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Fair Value of Financial Assets " sheetId="11" state="visible" r:id="rId11"/>
    <sheet xmlns:r="http://schemas.openxmlformats.org/officeDocument/2006/relationships" name="The Merger" sheetId="12" state="visible" r:id="rId12"/>
    <sheet xmlns:r="http://schemas.openxmlformats.org/officeDocument/2006/relationships" name="Assets Held For Sale" sheetId="13" state="visible" r:id="rId13"/>
    <sheet xmlns:r="http://schemas.openxmlformats.org/officeDocument/2006/relationships" name="Net Loss per Share" sheetId="14" state="visible" r:id="rId14"/>
    <sheet xmlns:r="http://schemas.openxmlformats.org/officeDocument/2006/relationships" name="Balance Sheet Details" sheetId="15" state="visible" r:id="rId15"/>
    <sheet xmlns:r="http://schemas.openxmlformats.org/officeDocument/2006/relationships" name="Income Taxes" sheetId="16" state="visible" r:id="rId16"/>
    <sheet xmlns:r="http://schemas.openxmlformats.org/officeDocument/2006/relationships" name="Paycheck Protection Program Loa" sheetId="17" state="visible" r:id="rId17"/>
    <sheet xmlns:r="http://schemas.openxmlformats.org/officeDocument/2006/relationships" name="Commitments and Contingencies" sheetId="18" state="visible" r:id="rId18"/>
    <sheet xmlns:r="http://schemas.openxmlformats.org/officeDocument/2006/relationships" name="Synthetic Genomics Asset Acquis" sheetId="19" state="visible" r:id="rId19"/>
    <sheet xmlns:r="http://schemas.openxmlformats.org/officeDocument/2006/relationships" name="Research Collaboration Arrangem" sheetId="20" state="visible" r:id="rId20"/>
    <sheet xmlns:r="http://schemas.openxmlformats.org/officeDocument/2006/relationships" name="Grants and Awards Award"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Retirement Plan" sheetId="24" state="visible" r:id="rId24"/>
    <sheet xmlns:r="http://schemas.openxmlformats.org/officeDocument/2006/relationships" name="Liquidity (Polici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of Financial Asset_2" sheetId="28" state="visible" r:id="rId28"/>
    <sheet xmlns:r="http://schemas.openxmlformats.org/officeDocument/2006/relationships" name="The Merger (Tables)" sheetId="29" state="visible" r:id="rId29"/>
    <sheet xmlns:r="http://schemas.openxmlformats.org/officeDocument/2006/relationships" name="Net Loss per Share (Tables)" sheetId="30" state="visible" r:id="rId30"/>
    <sheet xmlns:r="http://schemas.openxmlformats.org/officeDocument/2006/relationships" name="Balance Sheet Detail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rganization and Description _2" sheetId="36" state="visible" r:id="rId36"/>
    <sheet xmlns:r="http://schemas.openxmlformats.org/officeDocument/2006/relationships" name="Liquidity (Narrative)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Fair Value Measurements (Narrat" sheetId="41" state="visible" r:id="rId41"/>
    <sheet xmlns:r="http://schemas.openxmlformats.org/officeDocument/2006/relationships" name="Fair Value of Financial Asset_3" sheetId="42" state="visible" r:id="rId42"/>
    <sheet xmlns:r="http://schemas.openxmlformats.org/officeDocument/2006/relationships" name="The Merger (Narrative) (Details" sheetId="43" state="visible" r:id="rId43"/>
    <sheet xmlns:r="http://schemas.openxmlformats.org/officeDocument/2006/relationships" name="The Merger (Schedule of prelimi" sheetId="44" state="visible" r:id="rId44"/>
    <sheet xmlns:r="http://schemas.openxmlformats.org/officeDocument/2006/relationships" name="The Merger (Schedule of company" sheetId="45" state="visible" r:id="rId45"/>
    <sheet xmlns:r="http://schemas.openxmlformats.org/officeDocument/2006/relationships" name="Assets Held For Sale (Narrative" sheetId="46" state="visible" r:id="rId46"/>
    <sheet xmlns:r="http://schemas.openxmlformats.org/officeDocument/2006/relationships" name="Net Loss Per Share (Narrative) " sheetId="47" state="visible" r:id="rId47"/>
    <sheet xmlns:r="http://schemas.openxmlformats.org/officeDocument/2006/relationships" name="Net Loss Per Share (Computation" sheetId="48" state="visible" r:id="rId48"/>
    <sheet xmlns:r="http://schemas.openxmlformats.org/officeDocument/2006/relationships" name="Net Loss Per Share (Antidilutiv" sheetId="49" state="visible" r:id="rId49"/>
    <sheet xmlns:r="http://schemas.openxmlformats.org/officeDocument/2006/relationships" name="Balance Sheet Details (Narrativ" sheetId="50" state="visible" r:id="rId50"/>
    <sheet xmlns:r="http://schemas.openxmlformats.org/officeDocument/2006/relationships" name="Balance Sheet Details (Property" sheetId="51" state="visible" r:id="rId51"/>
    <sheet xmlns:r="http://schemas.openxmlformats.org/officeDocument/2006/relationships" name="Balance Sheet Details (Accounts" sheetId="52" state="visible" r:id="rId52"/>
    <sheet xmlns:r="http://schemas.openxmlformats.org/officeDocument/2006/relationships" name="Income Taxes (Narrative) (Detai" sheetId="53" state="visible" r:id="rId53"/>
    <sheet xmlns:r="http://schemas.openxmlformats.org/officeDocument/2006/relationships" name="Income Taxes ((Loss) Income fro" sheetId="54" state="visible" r:id="rId54"/>
    <sheet xmlns:r="http://schemas.openxmlformats.org/officeDocument/2006/relationships" name="Income Taxes (Reconciliation of" sheetId="55" state="visible" r:id="rId55"/>
    <sheet xmlns:r="http://schemas.openxmlformats.org/officeDocument/2006/relationships" name="Income Taxes (Components of Def" sheetId="56" state="visible" r:id="rId56"/>
    <sheet xmlns:r="http://schemas.openxmlformats.org/officeDocument/2006/relationships" name="Paycheck Protection Program L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ynthetic Genomics Asset Acqu_2" sheetId="61" state="visible" r:id="rId61"/>
    <sheet xmlns:r="http://schemas.openxmlformats.org/officeDocument/2006/relationships" name="Research Collaboration Arrang_2" sheetId="62" state="visible" r:id="rId62"/>
    <sheet xmlns:r="http://schemas.openxmlformats.org/officeDocument/2006/relationships" name="Grants and Awards (Narrative) (" sheetId="63" state="visible" r:id="rId63"/>
    <sheet xmlns:r="http://schemas.openxmlformats.org/officeDocument/2006/relationships" name="Stockholders Equity (Narrative)" sheetId="64" state="visible" r:id="rId64"/>
    <sheet xmlns:r="http://schemas.openxmlformats.org/officeDocument/2006/relationships" name="Stockholders Equity (Summary of" sheetId="65" state="visible" r:id="rId65"/>
    <sheet xmlns:r="http://schemas.openxmlformats.org/officeDocument/2006/relationships" name="Stock-based Compensation (Narra" sheetId="66" state="visible" r:id="rId66"/>
    <sheet xmlns:r="http://schemas.openxmlformats.org/officeDocument/2006/relationships" name="Stock-based Compensation (Assum" sheetId="67" state="visible" r:id="rId67"/>
    <sheet xmlns:r="http://schemas.openxmlformats.org/officeDocument/2006/relationships" name="Stock-based Compensation (Alloc" sheetId="68" state="visible" r:id="rId68"/>
    <sheet xmlns:r="http://schemas.openxmlformats.org/officeDocument/2006/relationships" name="Stock-based Compensation (Summa" sheetId="69" state="visible" r:id="rId69"/>
    <sheet xmlns:r="http://schemas.openxmlformats.org/officeDocument/2006/relationships" name="Stock-based Compensation (Restr" sheetId="70" state="visible" r:id="rId70"/>
    <sheet xmlns:r="http://schemas.openxmlformats.org/officeDocument/2006/relationships" name="Stock-based Compensation (Share" sheetId="71" state="visible" r:id="rId71"/>
    <sheet xmlns:r="http://schemas.openxmlformats.org/officeDocument/2006/relationships" name="Employee Retirement Plan (Detai"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7,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RMATA PHARMACEUTICALS, INC.</t>
        </is>
      </c>
    </row>
    <row r="7">
      <c r="A7" s="4" t="inlineStr">
        <is>
          <t>Entity Current Reporting Status</t>
        </is>
      </c>
      <c r="B7" s="4" t="inlineStr">
        <is>
          <t>Yes</t>
        </is>
      </c>
    </row>
    <row r="8">
      <c r="A8" s="4" t="inlineStr">
        <is>
          <t>Entity Well-known Seasoned Issuer</t>
        </is>
      </c>
      <c r="B8" s="4" t="inlineStr">
        <is>
          <t>No</t>
        </is>
      </c>
    </row>
    <row r="9">
      <c r="A9" s="4" t="inlineStr">
        <is>
          <t>Entity Voluntary Filers</t>
        </is>
      </c>
      <c r="B9" s="4" t="inlineStr">
        <is>
          <t>No</t>
        </is>
      </c>
    </row>
    <row r="10">
      <c r="A10" s="4" t="inlineStr">
        <is>
          <t>Entity Filer Category</t>
        </is>
      </c>
      <c r="B10" s="4" t="inlineStr">
        <is>
          <t>Non-accelerated Filer</t>
        </is>
      </c>
    </row>
    <row r="11">
      <c r="A11" s="4" t="inlineStr">
        <is>
          <t>Entity Interactive Data Current</t>
        </is>
      </c>
      <c r="B11" s="4" t="inlineStr">
        <is>
          <t>Yes</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24940442</v>
      </c>
    </row>
    <row r="16">
      <c r="A16" s="4" t="inlineStr">
        <is>
          <t>Entity Public Float</t>
        </is>
      </c>
      <c r="D16" s="6" t="n">
        <v>37.7</v>
      </c>
    </row>
    <row r="17">
      <c r="A17" s="4" t="inlineStr">
        <is>
          <t>Entity Central Index Key</t>
        </is>
      </c>
      <c r="B17" s="4" t="inlineStr">
        <is>
          <t>0000921114</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3. Significant Accounting Policies
Basis of Presentation
The consolidated financial statements include the accounts of the Company and its wholly owned subsidiaries including C3J, Biocontrol Limited and AmpliPhi Australia Pty Ltd. All significant intercompany accounts and transactions have been eliminated.
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and cash equivalents consist primarily of deposits with commercial banks and financial institutions.
Fair Value of Financial Instruments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 10 years
Office and computer equipment
3 – 5 years
Leasehold improvements
Shorter of lease term or useful life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0.
In-Process Research and Development (“IPR&amp;D” and Acquired IPR&amp;D)
IPR&amp;D assets are intangible assets with indefinite lives and are not subject to amortization. The Company’s IPR&amp;D assets represent a capitalized in-process bacteriophage development programs for S. aureus infection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20, the Company performed the annual evaluation of its IPR&amp;D assets for impairment. The Company considered the development timelines for its S. aureus development program and noted no qualitative factors that would indicate potential impairment of its IPR&amp;D asset. In addition, the Company performed a quantitative analysis of the fair value of its S. aureus phage program as of December 31, 2020, using a net present value model of projected income and expenses and a discount rate of 16.7%. Based on this analysis, the fair value of this phage program was greater than its carrying value as of December 31, 2020. Consequently, no impairment was noted for the IPR&amp;D asset.
Goodwill
Goodwill, which has an indefinite useful life, represents the excess of purchase consideration over the fair value of net assets acquired. The Company’s goodwill as of December 31, 2020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re was no impairment of goodwill during the year ended December 31, 2020.
Stock-Based Compensation
Compensation expense related to stock options granted to employees and non-employees is measured at the grant date based on the estimated fair value of the award and is recognized on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eign Currency Translations and Transactions
The functional currency of the Company and its wholly owned subsidiaries is the U.S. dollar.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s ended December 31, 2020 and 2019 the company did not recognize revenue or deferred revenue from contracts with customers.
Grants and Awards
In applying the provisions of ASC Topic 606, Revenue from Contracts with Customers (“ASC 606”) , Armata has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amounts received as a contra-expense or grant revenue on the consolidated statement of operations when the related research and development expenses are incurred. For grant and awards outside the scope of ASC 808, the Company applies ASC 606 or International Accounting Standards No. 20, Accounting for Government Grants and Disclosure of Government Assistance , by analogy, and revenue is recognized when the Company incurs expenses related to the grants for the amount the Company is entitled to under the provisions of the contract.
Armata also considers the guidance in ASC Topic 730, Research and Development (“ASC 730”), which requires an assessment, at the inception of the grant or award, of whether the agreement is a liability . If Armata is obligated to repay funds received regardless of the outcome of the related research and development activities, then Armata is required to estimate and recognize that liability. Alternatively, if Armata is not required to repay the funds, then payments received are recorded as revenue or contra-expense as the expenses are incurred.
Deferred grant or award liability represents award funds received or receivable for which the allowable expenses have not yet been incurred as of the balance sheet date.
Research and Development Cost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During the year ended December 31, 2019, the Company received AU Tax Rebates of approximately $1.3 million related to calendar year 2018, and such rebates have been recorded as an offset to research and development expense in the Company’s consolidated statements of operations. During the year ended December 31, 2020, the Company applied for AU Tax Rebates for the calendar year 2019 and received $0.7 million in January 2021 which will be recognized in the first quarter of 2021 as an offset to research and development expenses.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The Company has a zero derivative liability balance at December 31, 2020 as the liability of $1.1 million at December 31, 2018 was settled upon the Merger in May 2019.
Basic and Diluted Net Loss per Share
Net earnings or loss per share (“EPS”) is calculated in accordance with the applicable accounting guidance provided in ASC 260, Earnings per Share. Basic EPS is calculated by dividing net income or loss by the weighted-average number of common shares outstanding.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Settlement of Zero-coupon Debt Instrument
The Company’s deferred purchase consideration arrangement with Synthetic Genomics (Note 12) does not have a stated interest rate. Upon repayment of deferred purchase consideration, the Company classifies the portion attributable to accreted interest as a cash outflow for operating activities, and the portion relating to principal as a cash outflow for financing activities.
Recent Accounting Pronouncements Not Yet Adopted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calendar-year smaller reporting public entities in the first quarter of 2023. The Company is currently evaluating the impact of this ASU and does not expect that adoption of this standard will have a material impact on its consolidated financial statements or related disclosure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consolidated financial statements or related disclosures.
In August 2020, the FASB issued ​ASU No. 2020-06​, ​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and does not expect the adoption of this ASU to have a material impact on the Company’s consolidated financial statements.
Recently Adopted Accounting Standards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became effective for the Company for fiscal periods beginning on January 1, 2020. The adoption of this ASU did not have an impact on the Company’s financial condition, results of operations, cash flows, or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Assets and Liabilities – Derivative Instruments</t>
        </is>
      </c>
      <c r="B1" s="2" t="inlineStr">
        <is>
          <t>12 Months Ended</t>
        </is>
      </c>
    </row>
    <row r="2">
      <c r="B2" s="2" t="inlineStr">
        <is>
          <t>Dec. 31, 2020</t>
        </is>
      </c>
    </row>
    <row r="3">
      <c r="A3" s="3" t="inlineStr">
        <is>
          <t>Fair Value of Financial Assets and Liabilities – Derivative Instruments</t>
        </is>
      </c>
    </row>
    <row r="4">
      <c r="A4" s="4" t="inlineStr">
        <is>
          <t>Fair Value of Financial Assets and Liabilities – Derivative Instruments</t>
        </is>
      </c>
      <c r="B4" s="4" t="inlineStr">
        <is>
          <t>4. Fair Value of Financial Assets and Liabilities – Derivative Instruments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re were no assets or liabilities that require recurring fair value measurements as of December 31, 2020 or 2019.
The following table sets forth a summary of changes in the fair value of the Company’s derivative liabilities during the year ended December 31, 2019:
Asset Acquisition
Derivative Liability
Balance, December 31, 2018
$
1,117,000
Changes in estimated fair value
(1,117,000)
Balance, December 31, 2019
$
—
The Company estimated the fair value of this derivative by forecasting the timing and likelihood of the events occurring and discounting the probability adjusted payments using an appropriate discount based on market interest rates and its own non-performance risk as required by ASC 820 – Fair Value Measurement . There is no longer a potential payment requirement associated with the derivative liability subsequent to the Merger. Accordingly, the fair value of the derivative liability was reduced to zero with the associated change record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Merger</t>
        </is>
      </c>
      <c r="B1" s="2" t="inlineStr">
        <is>
          <t>12 Months Ended</t>
        </is>
      </c>
    </row>
    <row r="2">
      <c r="B2" s="2" t="inlineStr">
        <is>
          <t>Dec. 31, 2020</t>
        </is>
      </c>
    </row>
    <row r="3">
      <c r="A3" s="3" t="inlineStr">
        <is>
          <t>The Merger</t>
        </is>
      </c>
    </row>
    <row r="4">
      <c r="A4" s="4" t="inlineStr">
        <is>
          <t>The Merger</t>
        </is>
      </c>
      <c r="B4" s="4" t="inlineStr">
        <is>
          <t>5. The Merger
On May 9, 2019, the Company completed the Merger (see Note 1). On the date of the Merger, AmpliPhi had, and the Company currently has, IPR&amp;D related to the S. aureus development program, a phage product candidate for the treatment of S. aureus infections. The product candidate was utilized in clinical applications through single-patient expanded access guidelines established by U.S. and Australian regulatory agencies. Further, AmpliPhi provided a workforce that is considered to have the necessary skills, knowledge, and experience to perform a process, that when applied to IPR&amp;D is critical to the ability to convert it into outputs. Based on this evaluation, the Company determined that the Merger should be accounted for as a business combination pursuant to Financial Accounting Standards Board Accounting Standards Codification Topic 805, Business Combinations (“ASC 805”).
In connection with the Merger, the Company allocated the total purchase consideration of $10.7 million in stock to the net assets and liabilities acquired, including identifiable intangible assets and related deferred tax liability, based on their respective fair values at the acquisition date. The Company recognizes deferred tax liabilities for indefinite-lived intangible assets in accordance with ASC 740, Income Taxes.
The following table summarizes the allocation of the purchase price to the fair value of the respective assets and liabilities acquired, which was finalized in the quarter ended December 31, 2019.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 bacteriophage product candidate for the treatment of 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
In addition, the Company incurred and expensed costs directly related to the Merger totaling approximately $1.1 million which are included in general and administrative expenses in the consolidated statement of operations.
Since the closing date of the Merger, the results of AmpliPhi’s operations have been included in the Company’s consolidated financial statements. Selected amounts related to AmpliPhi’s business included in the Company’s consolidated statements of operations from the period of May 9, 2019, the date of the Merger, to December 31, 2019 and for the year ended December 31, 2020 are summarized in the table below. Amounts shown do not include the offset to research and development expenses related to AU Tax rebates discussed in Note 3.
Year Ended December 31, 2020
May 9, 201
9 through December 31, 2019
Research and development expenses
$
583,000
$
1,321,000
General and administrative expenses
1,205,000
1,917,000
Sale of Slovenia
-
663,000
Net loss
$
1,788,000
$
3,90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Abstract]</t>
        </is>
      </c>
    </row>
    <row r="4">
      <c r="A4" s="4" t="inlineStr">
        <is>
          <t>Assets Held For Sale</t>
        </is>
      </c>
      <c r="B4" s="4" t="inlineStr">
        <is>
          <t xml:space="preserve">6. Loss on Sale of Assets
The Company produces clinical quantities of each of its bacteriophage product candidates at its cGMP-compliant manufacturing facilities. With the completion of the Merger in May 2019, the Company had two manufacturing sites, one in Marina del Rey, California and additionally in Ljubljana, Slovenia. Each manufacturing site had clean rooms, in-use equipment and experienced manufacturing personnel.
On November 8, 2019, the Company entered into an agreement to sell the Slovenia subsidiary to an un-related third-party buyer (“Buyer”) and on December 6, 2019, the sale transaction was completed. The agreement requires that the Buyer maintain the ability of the Slovenia facility to manufacture the Company’s products. If the Company requires such products, the Buyer and the Company would negotiate a supply agreement governing the purchase and sale of such products. In addition, the Company has the right to repurchase the Slovenian subsidiary’s operations at any point in the five year period immediately following the closing. The Company recognized a loss on sale of assets of $0.7 million, representing the excess of the net assets sold over proceeds received, in the statement of operations for the year ende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7. Net Loss per Share
Diluted EPS for the year ended December 31, 2019 included a numerator adjustment to remove the gain related to the change in fair value of derivative liabilities $0.9 million, net of interest. Additionally, diluted EPS for the year ended December 31, 2019 included an adjustment to the weighted-average shares outstanding to appropriately weigh the shares issued for the Synthetic Genomics a sset acquisition discussed in Note 12.
Year Ended
December 31,
2020
2019
Basic and diluted net loss per share calculation:
Net loss, basic
$
(22,181,000)
$
(19,479,000)
Change in fair value of derivative liabilities, net of interest
—
(938,000)
Net loss, diluted
(22,181,000)
(20,417,000)
Weighted average shares outstanding, basic
16,415,012
7,827,197
Net loss per share, basic
$
(1.35)
$
(2.49)
Weighted average shares outstanding, diluted
16,415,012
8,009,909
Net loss per share, diluted
$
(1.35)
$
(2.55)
The following outstanding securities at December 31, 2020 and 2019 have been excluded from the computation of diluted weighted average shares outstanding for the years ended December 31, 2020 and 2019, as they would have been anti-dilutive:
Year Ended
December 31,
2020
2019
Options
1,668,926
1,275,380
Restricted stock awards
322,756
343,493
Warrants
10,547,618
1,854,007
Total
12,539,300
3,472,8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Details</t>
        </is>
      </c>
    </row>
    <row r="4">
      <c r="A4" s="4" t="inlineStr">
        <is>
          <t>Balance Sheet Details</t>
        </is>
      </c>
      <c r="B4" s="4" t="inlineStr">
        <is>
          <t>8. Balance Sheet Details
Property and Equipment, net
Property and equipment consisted of the following:
December 31, 2020
December 31, 2019
Laboratory equipment
$
6,547,000
$
6,047,000
Furniture and fixtures
719,000
646,000
Office and computer equipment
413,000
323,000
Leasehold improvements
3,423,000
3,329,000
Total
11,102,000
10,345,000
Less: accumulated depreciation
(9,055,000)
(8,158,000)
Property and equipment, net
$
2,047,000
$
2,187,000
Depreciation expense totaled $1.1 million and $1.4 million the years ended December 31, 2020 and 2019, respectively.
Accounts Payable and Accrued Liabilities
Accounts payable and accrued liabilities consisted of the following:
December 31,
2020
2019
Accounts payable
$
956,000
$
547,000
Accrued clinical trial expenses
248,000
—
Other accrued expenses
725,000
731,000
$
1,929,000
$
1,27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9 . Income Taxes
Loss before income taxes consisted of the following components:
Year Ended December 31,
2020
2019
United States
$
(21,583,000)
$
(18,341,000)
Foreign
(598,000)
(1,138,000)
Total
$
(22,181,000)
$
(19,479,000)
The company has not recognized any current or deferred tax expense on its US and Foreign pre-tax losses for the years ended December 31, 2020 and 2019.
The differences between the Company’s effective tax rate and the U.S. federal statutory tax rate were as follows:
December 31,
2020
2019
U.S. federal statutory income tax rate
21.0
%
21.0
%
Adjustments for tax effects of:
State income taxes, net of federal tax
6.6
%
2.6
%
Stock-based compensation
(0.7)
%
(0.5)
%
Change in valuation allowance
(28.5)
%
(22.7)
%
Net operating loss carryforwards and credit expirations
0
%
(3.1)
%
Stock issuance costs
0
%
(1.2)
%
Gain on derivative liability extinguishment
0
%
1.2
%
Slovenia facility sale
0
%
1.9
%
Permanent differences
0
%
1.3
%
Other
1.6
%
(0.5)
%
Effective income tax rate
0.0
%
0.0
%
Significant components of the Company’s deferred tax assets and liabilities were as follows:
December 31,
2020
2019
Deferred tax assets:
Net operating loss carryforwards
$
31,243,000
$
26,291,000
Capitalized research and development
15,789,000
15,262,000
Stock-based compensation
2,087,000
1,358,000
Depreciation and amortization
1,405,000
1,632,000
Lease accounting
3,478,000
801,000
Other
989,000
981,000
Total deferred tax assets before valuation allowance
54,991,000
46,325,000
Less: valuation allowance
(51,972,000)
(45,670,000)
Total deferred tax assets after valuation allowance
3,019,000
655,000
Deferred tax liabilities:
Right-of-use asset
(3,019,000)
(655,000)
In-process research and development
(3,077,000)
(3,077,000)
Total deferred tax liabilities
(6,096,000)
(3,732,000)
Net deferred tax liability
$
(3,077,000)
$
(3,077,000)
The Company’s net operating loss carryforwards at December 31, 2020 are $110.5 million and $78.7 million for federal and state income tax purposes, respectively. Federal and state net operating loss carryforwards are available to offset future taxable income, if any, and will begin to expire in 2026 to 2028, respectively. The federal NOL’s generated in tax years 2018 and forward will carryforward indefinitely.
The ability of the Company to utilize net operating losses carryforwards to reduce future domestic taxable income and domestic income tax is subject to various limitations under the Internal Revenue Code (Code). The utilization of such carryforwards may be limited upon the occurrence of certain ownership changes during any three-year period resulting in an aggregate change of more than 50% in beneficial ownership. The Company previously determined an ownership change occurred on May 9, 2019 as a result of the merger discussed in Note 5. The resulting limitation significantly reduced the Company’s ability to utilize its net operating loss and credit carryovers before the expire. Accordingly, in 2019 the Company reduced its deferred tax assets for the net operating loss and credit carryforwards that were expected to expire unused with a corresponding offset to the valuation allowance recorded against such assets. Future ownership changes under Section 382 may also limit the Company’s ability to fully utilize any remaining tax benefits. The Company does not believe that it has experienced another more-than 50% ownership change since the date of the merger. Future equity transactions by the Company, or by 5% of stockholders, could cause a more-than‑50% ownership change and, therefore, trigger a limitation on the annual utilization of net operating losses.
The Company has generated federal and state income tax losses in all years since its inception. Accordingly, management has determined that significant negative evidence precludes the Company from recording a net deferred tax asset for financial statement purposes as it is more likely than not that its deferred tax assets will not be realized.
The Company files income tax returns in the U.S. federal jurisdiction, state of California and certain foreign jurisdictions. As of December 31, 2020, the Company is no longer subject to U.S. federal income tax examinations for tax years ended on or before December 31, 2014 or to California state income tax examinations for tax years ended on or before December 31, 2013. However, to the extent allowed by law, the tax authorities may have the right to examine prior periods where net operating losses or tax credits were generated and carried forward, and make adjustments up to the amount of the net operating loss or credit carryforward.
The Company did not have a liability for unrecognized tax benefits at December 31, 2020 and 2019.
The Company’s policy is to classify interest and penalties on uncertain tax positions as a component of tax expense. As of December 31, 2020, the Company has no accrued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 xml:space="preserve">10. Paycheck Protection Program Loan
In April 2020, the Company received loan proceeds of $717,000 (“PPP Loan”) under the Paycheck Protection Program (“PPP”). The PPP, established as part of the Coronavirus Aid, Relief and Economic Security Act, provides for loans to qualifying businesses for amounts up to 2.5 times the average monthly payroll expenses of the qualifying business, calculated as provided under the PPP. The PPP provides a mechanism for forgiveness of up to the full amount borrowed after twenty-four weeks as long as the borrower uses the loan proceeds during the twenty-four week period after the loan origination for eligible purposes, including payroll costs, certain benefits costs, rent and utilities costs or other permitted purposes, and maintains its payroll levels, subject to certain other requirements and limitations. The amount of loan forgiveness is subject to reduction, among other reasons, if the borrower terminates employees or reduces salaries during the measurement period. The Company is prepared to submit its application for loan forgiveness and anticipates that the loan will be forgiven based on the current guidelines. The Company cannot provide any assurance that it will be eligible for loan forgiveness or that any amount of the PPP loan will ultimately be forgiven.
The PPP Loan is unsecured, evidenced by a promissory note (the “Note”) given by the Company as borrower through its bank, serving as the lender. The interest rate on the Note is 1.0% per annum. Payments of principal and interest are deferred until August 2021 (the “Deferral Period”). Any unforgiven portion of the PPP Loan is payable over the two-year term, with payments deferred during the Deferral Period. The Company is permitted to prepay the Note at any time without payment of any premiu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 Commitments and Contingencies
Operating Leases
The Company leases office and research and development space under a noncancelable operating lease in Marina Del Rey, CA. The lease commenced January 1, 2012 and in April 2020, the Company amended the lease (“Lease Amendment”) which, among other things, extended the lease term through December 31, 2031. Base annual rent for calendar year 2022 under the Lease Amendment will be approximately $1.9 million, and base rent increases by 3% annually and will be $2.5 million by the end of the amended term. In addition, the Company received rent abatement for six months starting May 1, 2020, and an allowance for tenant improvements of $0.8 million to be used during calendar year of 2021. In accordance with authoritative guidance, the Company remeasured the lea se liability to be $11.7 million and related right of use asset of $11.0 million as of the Lease Amendment date with an incremental borrowing rate of 12.9% .
Concurrent with the Company’s execution of the Lease Amendment, an irrevocable letter of credit in the amount of $1.2 million was delivered to the landlord. Starting on February 1, 2022, and each year thereafter the letter of credit will be reduced by 20% of the then outstanding amount.
Future minimum annual lease payments under the Company’s noncancelable operating leases as of December 31, 2020, are as follows:
Operating
Leases
2021
$
1,638,000
2022
1,893,000
2023
1,950,000
2024
2,008,000
2025
2,069,000
Thereafter
13,783,000
Total minimum lease payments
23,341,000
Less: amount representing interest
(10,913,000)
Present value of operating lease obligations
12,428,000
Less: current portion
(1,551,000)
Noncurrent operating lease obligations
$
10,877,000
Rent expense was $1.9 million and $1.5 million for the years ended December 31, 2020 and 2019, respectively. Total cash payments for operating leases as included in the consolidated statements of cash flows during the year ended December 31, 2020 and 2019 was $1.1 million and $1.7 million, respectively.
License Agreement
The Company entered into an exclusive license agreement with The Regents of the University of California (the “Regents”) on April 24, 2007 including amendments for the use of several patents. As part of the license agreement, the Company issued The Regents 10,540 shares of common stock.
The Company is required to pay the Regents $5,000 in annual maintenance fees and milestone fees for the first licensed product in both the Human Dental and Human Medical fields of application as follows: 1) filing of an Investigational New Drug application: $20,000; 2) completing a Phase 1 clinical trial: $50,000; 3) completing a Phase 2 clinical trial: $50,000; 4) completing a Phase 3 clinical trial: $150,000; and 5) first commercial sale of a license product: $250,000.
Total expenses incurred under the Regents license agreement was $21,000 for each of the years ended December 31, 2020 and 2019. On October 21, 2020, the Company provided the notice to the Regents to terminate the license agreement, which would become effective 90 days from the date of the termination notice.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its consolidated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ynthetic Genomics Asset Acquisition</t>
        </is>
      </c>
      <c r="B1" s="2" t="inlineStr">
        <is>
          <t>12 Months Ended</t>
        </is>
      </c>
    </row>
    <row r="2">
      <c r="B2" s="2" t="inlineStr">
        <is>
          <t>Dec. 31, 2020</t>
        </is>
      </c>
    </row>
    <row r="3">
      <c r="A3" s="3" t="inlineStr">
        <is>
          <t>Synthetic Genomics Asset Acquisition</t>
        </is>
      </c>
    </row>
    <row r="4">
      <c r="A4" s="4" t="inlineStr">
        <is>
          <t>Synthetic Genomics Asset Acquisition</t>
        </is>
      </c>
      <c r="B4" s="4" t="inlineStr">
        <is>
          <t>12. Synthetic Genomics Asset Acquisition
On February 28, 2018, C3J completed an acquisition of certain synthetic phage assets (the “synthetic phage assets”) from Synthetic Genomics, Inc. (“SGI”) for consideration consisting of $8.0 million in cash and $27.0 million in equity. The cash payments consisted of: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was due upon the earlier of the initial public offering of shares of C3J’s common stock pursuant to an effective registration statement under the Securities Act of 1933, as amended, the sale of all or substantially all of C3J’s assets to a third party, or a consolidation or merger into a third party. On December 20, 2018, in contemplation of the Merger (see Note 5), the deferred purchase price arrangement was amended. Under the amended agreement, the purchase consideration consisted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assets acquired from SGI (the “milestone payment obligation”).
The equity payment was determined to be a derivative liability in accordance with ASC 815, Derivatives and Hedging and was initially recorded at its fair value of $2.8 million. Throughout 2018 and until May 9, 2019, the derivative liability was adjusted to its fair value based upon a payment probability assessment and marked-to-market at the end of each period (see Note 4). Following the December 20, 2018 amendment to the deferred purchase price arrangement, the Company considered the probability of the reduction to the share issuance consideration in estimating the fair value of the derivative liability. The equity payment was settled on May 9, 2019, the date of the Merger (Note 5). There was no interest expense related to the equity payment for the year ended December 31, 2020 or 2019.
For year ended December 31, 2020 and 2019, the Company recognized $0.6 million and $0.9 million of interest expense related to the time-based paymen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9649000</v>
      </c>
      <c r="C3" s="7" t="n">
        <v>6033000</v>
      </c>
    </row>
    <row r="4">
      <c r="A4" s="4" t="inlineStr">
        <is>
          <t>Awards receivable</t>
        </is>
      </c>
      <c r="B4" s="5" t="n">
        <v>561000</v>
      </c>
    </row>
    <row r="5">
      <c r="A5" s="4" t="inlineStr">
        <is>
          <t>Prepaid expenses and other current assets</t>
        </is>
      </c>
      <c r="B5" s="5" t="n">
        <v>636000</v>
      </c>
      <c r="C5" s="5" t="n">
        <v>622000</v>
      </c>
    </row>
    <row r="6">
      <c r="A6" s="4" t="inlineStr">
        <is>
          <t>Total current assets</t>
        </is>
      </c>
      <c r="B6" s="5" t="n">
        <v>10846000</v>
      </c>
      <c r="C6" s="5" t="n">
        <v>6655000</v>
      </c>
    </row>
    <row r="7">
      <c r="A7" s="4" t="inlineStr">
        <is>
          <t>Restricted cash</t>
        </is>
      </c>
      <c r="B7" s="5" t="n">
        <v>1200000</v>
      </c>
      <c r="C7" s="5" t="n">
        <v>700000</v>
      </c>
    </row>
    <row r="8">
      <c r="A8" s="4" t="inlineStr">
        <is>
          <t>Property and equipment, net</t>
        </is>
      </c>
      <c r="B8" s="5" t="n">
        <v>2047000</v>
      </c>
      <c r="C8" s="5" t="n">
        <v>2187000</v>
      </c>
    </row>
    <row r="9">
      <c r="A9" s="4" t="inlineStr">
        <is>
          <t>Operating lease right-of-use asset</t>
        </is>
      </c>
      <c r="B9" s="5" t="n">
        <v>10790000</v>
      </c>
      <c r="C9" s="5" t="n">
        <v>2028000</v>
      </c>
    </row>
    <row r="10">
      <c r="A10" s="4" t="inlineStr">
        <is>
          <t>In-process research and development</t>
        </is>
      </c>
      <c r="B10" s="5" t="n">
        <v>10256000</v>
      </c>
      <c r="C10" s="5" t="n">
        <v>10256000</v>
      </c>
    </row>
    <row r="11">
      <c r="A11" s="4" t="inlineStr">
        <is>
          <t>Goodwill</t>
        </is>
      </c>
      <c r="B11" s="5" t="n">
        <v>3490000</v>
      </c>
      <c r="C11" s="5" t="n">
        <v>3490000</v>
      </c>
    </row>
    <row r="12">
      <c r="A12" s="4" t="inlineStr">
        <is>
          <t>Other assets</t>
        </is>
      </c>
      <c r="B12" s="5" t="n">
        <v>887000</v>
      </c>
      <c r="C12" s="5" t="n">
        <v>135000</v>
      </c>
    </row>
    <row r="13">
      <c r="A13" s="4" t="inlineStr">
        <is>
          <t>Total assets</t>
        </is>
      </c>
      <c r="B13" s="5" t="n">
        <v>39516000</v>
      </c>
      <c r="C13" s="5" t="n">
        <v>25451000</v>
      </c>
    </row>
    <row r="14">
      <c r="A14" s="3" t="inlineStr">
        <is>
          <t>Current liabilities</t>
        </is>
      </c>
    </row>
    <row r="15">
      <c r="A15" s="4" t="inlineStr">
        <is>
          <t>Accounts payable and accrued liabilities</t>
        </is>
      </c>
      <c r="B15" s="5" t="n">
        <v>1929000</v>
      </c>
      <c r="C15" s="5" t="n">
        <v>1278000</v>
      </c>
    </row>
    <row r="16">
      <c r="A16" s="4" t="inlineStr">
        <is>
          <t>Accrued compensation</t>
        </is>
      </c>
      <c r="B16" s="5" t="n">
        <v>563000</v>
      </c>
      <c r="C16" s="5" t="n">
        <v>1323000</v>
      </c>
    </row>
    <row r="17">
      <c r="A17" s="4" t="inlineStr">
        <is>
          <t>Deferred asset acquisition consideration</t>
        </is>
      </c>
      <c r="B17" s="5" t="n">
        <v>1940000</v>
      </c>
      <c r="C17" s="5" t="n">
        <v>970000</v>
      </c>
    </row>
    <row r="18">
      <c r="A18" s="4" t="inlineStr">
        <is>
          <t>Current portion of operating lease liabilities</t>
        </is>
      </c>
      <c r="B18" s="5" t="n">
        <v>1551000</v>
      </c>
      <c r="C18" s="5" t="n">
        <v>1308000</v>
      </c>
    </row>
    <row r="19">
      <c r="A19" s="4" t="inlineStr">
        <is>
          <t>PPP Loan</t>
        </is>
      </c>
      <c r="B19" s="5" t="n">
        <v>722000</v>
      </c>
    </row>
    <row r="20">
      <c r="A20" s="4" t="inlineStr">
        <is>
          <t>Total current liabilities</t>
        </is>
      </c>
      <c r="B20" s="5" t="n">
        <v>6705000</v>
      </c>
      <c r="C20" s="5" t="n">
        <v>4879000</v>
      </c>
    </row>
    <row r="21">
      <c r="A21" s="4" t="inlineStr">
        <is>
          <t>Operating lease liabilities, net of current portion</t>
        </is>
      </c>
      <c r="B21" s="5" t="n">
        <v>10877000</v>
      </c>
      <c r="C21" s="5" t="n">
        <v>1555000</v>
      </c>
    </row>
    <row r="22">
      <c r="A22" s="4" t="inlineStr">
        <is>
          <t>Deferred asset acquisition consideration, net of current portion</t>
        </is>
      </c>
      <c r="C22" s="5" t="n">
        <v>1347000</v>
      </c>
    </row>
    <row r="23">
      <c r="A23" s="4" t="inlineStr">
        <is>
          <t>Deferred tax liability</t>
        </is>
      </c>
      <c r="B23" s="5" t="n">
        <v>3077000</v>
      </c>
      <c r="C23" s="5" t="n">
        <v>3077000</v>
      </c>
    </row>
    <row r="24">
      <c r="A24" s="4" t="inlineStr">
        <is>
          <t>Total liabilities</t>
        </is>
      </c>
      <c r="B24" s="5" t="n">
        <v>20659000</v>
      </c>
      <c r="C24" s="5" t="n">
        <v>10858000</v>
      </c>
    </row>
    <row r="25">
      <c r="A25" s="3" t="inlineStr">
        <is>
          <t>Stockholders' equity</t>
        </is>
      </c>
    </row>
    <row r="26">
      <c r="A26" s="4" t="inlineStr">
        <is>
          <t>Common stock, $0.01 par value; 217,000,000 shares authorized; 18,688,461 and 9,922,758 shares issued and outstanding at December 31, 2020 and 2019, respectively</t>
        </is>
      </c>
      <c r="B26" s="5" t="n">
        <v>187000</v>
      </c>
      <c r="C26" s="5" t="n">
        <v>99000</v>
      </c>
    </row>
    <row r="27">
      <c r="A27" s="4" t="inlineStr">
        <is>
          <t>Additional paid-in capital</t>
        </is>
      </c>
      <c r="B27" s="5" t="n">
        <v>198372000</v>
      </c>
      <c r="C27" s="5" t="n">
        <v>172015000</v>
      </c>
    </row>
    <row r="28">
      <c r="A28" s="4" t="inlineStr">
        <is>
          <t>Accumulated deficit</t>
        </is>
      </c>
      <c r="B28" s="5" t="n">
        <v>-179702000</v>
      </c>
      <c r="C28" s="5" t="n">
        <v>-157521000</v>
      </c>
    </row>
    <row r="29">
      <c r="A29" s="4" t="inlineStr">
        <is>
          <t>Total stockholders' equity</t>
        </is>
      </c>
      <c r="B29" s="5" t="n">
        <v>18857000</v>
      </c>
      <c r="C29" s="5" t="n">
        <v>14593000</v>
      </c>
    </row>
    <row r="30">
      <c r="A30" s="4" t="inlineStr">
        <is>
          <t>Total liabilities and stockholders' equity</t>
        </is>
      </c>
      <c r="B30" s="7" t="n">
        <v>39516000</v>
      </c>
      <c r="C30" s="7" t="n">
        <v>254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Collaboration Arrangement</t>
        </is>
      </c>
      <c r="B1" s="2" t="inlineStr">
        <is>
          <t>12 Months Ended</t>
        </is>
      </c>
    </row>
    <row r="2">
      <c r="B2" s="2" t="inlineStr">
        <is>
          <t>Dec. 31, 2020</t>
        </is>
      </c>
    </row>
    <row r="3">
      <c r="A3" s="3" t="inlineStr">
        <is>
          <t>Research and Development [Abstract]</t>
        </is>
      </c>
    </row>
    <row r="4">
      <c r="A4" s="4" t="inlineStr">
        <is>
          <t>Research Collaboration Arrangement</t>
        </is>
      </c>
      <c r="B4" s="4" t="inlineStr">
        <is>
          <t>13. Research Collaboration Arrangement
In connection with the Synthetic Phage Asset Acquisition discussed in Note 12, the Company was assigned a research collaboration agreement (“Research and Option Agreement”) with Merck.
In May 2019, the Research and Option Agreement was amended and extended for four years. During the research term, the Company will be entitled to milestone payments tied to the achievement of product development milestone events in the amount of $1.5 million. The collaboration agreement also provides for the initiation of a second research program should Merck exercise that option during the initial research term and pays the option fee of $1.5 million. To date, Merck has not exercised its license option nor has the Company reached any milestones or earned any revenue under the Research and Option Agreement. Merck has the right to terminate the agreement at any time with 90 days’ notice. Each party to the Research and Option Agreement is responsible for its costs and expenses in connection with the research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rants and Awards Award</t>
        </is>
      </c>
      <c r="B1" s="2" t="inlineStr">
        <is>
          <t>12 Months Ended</t>
        </is>
      </c>
    </row>
    <row r="2">
      <c r="B2" s="2" t="inlineStr">
        <is>
          <t>Dec. 31, 2020</t>
        </is>
      </c>
    </row>
    <row r="3">
      <c r="A3" s="3" t="inlineStr">
        <is>
          <t>Grants and Awards</t>
        </is>
      </c>
    </row>
    <row r="4">
      <c r="A4" s="4" t="inlineStr">
        <is>
          <t>Grants and Awards</t>
        </is>
      </c>
      <c r="B4" s="4" t="inlineStr">
        <is>
          <t xml:space="preserve">14. Grants and Awards
MTEC Grant
On June 15, 2020, the Company entered into an Research Project Award agreement (the “MTEC Agreement”) with the Medical Technology Enterprise Consortium (“MTEC”), pursuant to which the Company will receive a $15.0 million grant and entered into a three-year program administered by DoD through MTEC with funding from the Defense Health Agency and Joint Warfighter Medical Research Program. The Company plans to use the grant to partially fund a Phase 1b/2, randomized, double-blind, placebo-controlled, dose escalation clinical study of Armata's therapeutic phage-based candidate, AP-SA02, for the treatment of complicated S. aureus bacteremia infections. The MTEC Agreement specifies that the grant will be paid to the Company through a cost reimbursable model, based on agreed upon cost share percentages, and the grant money received is not refundable to MTEC.
Upon license or commercialization of intellectual property developed with the funding from the MTEC Agreement, additional fees will be due to MTEC. The Company will elect whether to (a) pay a fixed royalty amount, which is subject to a cap based upon total funding received, or (b) pay an additional assessment fee, which would also be subject to a cap based upon a percentage of total funding received.
The MTEC Agreement will be effective through January 25, 2024. The MTEC Agreement may be terminated in whole or in part, 30 calendar days following the written notice from the Company to MTEC. In addition, MTEC has the right to terminate the MTEC Agreement upon material breach by the Company.
The Company determined that the MTEC Agreement is not in the scope of ASC 808 or ASC 606. Applying ASC 606 by analogy the Company recognizes proceeds received under the MTEC Agreement as grant revenue on the statement of operations when related costs are incurred. The Company recognized $0.8 million in grant revenue from the MTEC Agreement during the year ended December 31, 2020.
CFF Therapeutics Development Award
On March 13, 2020, the Company entered into an award agreement (the “Agreement”) with CFF, pursuant to which it received a Therapeutics Development Award of up to $5.0 million (the “Award”). The Award will be used to fund a portion of the Company’s Phase 1b/2 clinical trial of the P. aeruginosa phage candidate, AP-PA02, as a treatment for P. aeruginosa airway infections in people with CF.
The first payment under the Agreement, in the amount of $1.0 million, became due upon signing the Agreement and was received in April 2020. The remainder of the Award will be paid to the Company incrementally in installments upon the achievement of certain milestones related to the development program and progress of the Phase 1b/2 clinical trial of AP-PA02, as set forth in the Agreement.
If the Company ceases to use commercially reasonable efforts directed to the development of AP-PA02, or any other Product (as defined in the Agreement), for a period of 360 days (an “Interruption”) and fails to resume the development of the Product after receiving from CFF notice of an Interruption, then the Company must either repay the amount of the Award actually received by the Company, plus interest, or grant to CFF (1) an exclusive (even as to the Company), worldwide, perpetual, sublicensable license under technology developed under the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The Company concluded that the CFF Award is in the scope of ASC 808. Accordingly, as discussed in Note 3, award amounts received from CFF upon achievement of certain milestones are recognized as credits to research and development expenses in the period the expenses are incurred. During year ended December 31, 2020, the Company recognized $1.0 million as credits to research and development expenses related to the CFF Award. In addition, the Company concluded under the guidance in ASC 730 that it does not have an obligation to repay funds received once related research and development expenses are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5. Stockholders’ Equity
The Company is authorized to issue one class of shares designated as “Common Stock”. The number of shares of common stock authorized to be issued is 217,000,000 shares.
Private Investment
On January 27, 2020, the Company entered into the Securities Purchase Agreement with Innoviva, pursuant to which the Company agreed to issue and sell to Innoviva, in the 2020 Private Placement, 8,710,800 newly issued shares of the Company’s common stock and warrants to purchase 8,710,800 shares of common stock, with an exercise price per share of $2.87. Each share of common stock was sold together with one common warrant granting the warrant holder the right to purchase an additional share of common stock (“Common Unit”) at $2.87 per share. The 2020 Private Placement occurred in two tranches. The first closing occurred on February 12, 2020, at which time Innoviva purchased 993,139 Common Units in exchange for an aggregate gross cash payment of approximately $2.8 million. On March 27, 2020, the second closing occurred subsequent to shareholder approval, at which time Innoviva purchased 7,717,661 Common Units in exchange for aggregate gross proceeds of $22.2 million.
The warrants expire five years from the issuance date. The Company reviewed the authoritative accounting guidance and determined that the warrants meet the criteria to be accounted for as permanent equity.
As described in more detail in Note 2, in January 2021, the Company entered into a securities purchase agreement with Innoviva for the 2021 Private Placement.
Warrants
At December 31, 2020, outstanding warrants to purchase shares of common stock are as follows:
Shares Underlying
Outstanding
Exercise
Expiration
Warrants
Price
Date
2,246
$
567.00
March 31, 2021
597,881
$
21.00
May 10, 2022
1,235,491
$
5.60
October 16, 2023
993,139
$
2.87
February 12, 2025
7,717,661
$
2.87
March 27, 2025
1,200
$
1,680.00
None
10,547,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6. Stock-based Compensation
Stock Award Plans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In connection with the Merger, the Company assumed the C3J Jian, Inc. Amended 2006 Stock Option Plan (the “Assumed 2006 Plan”) and the C3J Therapeutics, Inc. 2016 Stock Plan (the “Assumed 2016 Plan”). These plans provided for stock option and restricted stock awards (“RSAs”) to C3J employees in years prior to the Merger with AmpliPhi. The number of shares subject to each outstanding stock option and RSA under those assumed plans, along with the exercise price of stock options, were equitably adjusted pursuant to the terms of the plans to reflect the impact of the Merger and the one-for-fourteen reverse stock split, in each case in a manner intended to preserve the then-current intrinsic value of the awards. No additional awards will be made under either plan. The assumed C3J stock options were substantially vested and expensed as of the merger date. Vesting of the assumed C3J RSAs is based on the occurrence of a public liquidity event, or a change in control. In the event of a public liquidity event, service or milestone based vesting schedules begins. Service periods are generally two to four years. In the event of a change in control, 100% vesting occurs upon the closing of such an event. The merger with AmpliPhi constituted a public liquidity event and triggered the start of vesting of RSAs.
In November 2020, the Company made an inducement grant of a restricted stock unit award outside of its 2016 Plan to a new employee for 70,000 shares of the Company’s common stock, of which 40,000 shares will vest six months from the grant date and the remaining 30,000 shares will vest three years from the grant date. In addition, the Company granted this new employee 33,000 shares of its common stock which were immediately vested upon issuance.
Stock-based Compensation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the accelerated attribution method over the requisite service period.
The assumptions used in the Black-Scholes model for options granted during the year ended December 31, 2020 are presented below:
Year Ended
December 31, 2020
Risk-free interest rate
0.13% --1.48%
Expected volatility
90.43% -- 94.0%
Expected term (in years)
5.5 – 7.0
Expected dividend yield
The risk-free interest rate is based on the U.S. Treasury yield for a period consistent with the expected term of the option in effect at the time of the grant. Expected volatility is based on an analysis of the historical volatility of Armata and peer companies’ common stock.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The tables below summarize the total stock-based compensation expense included in the Company’s consolidated statements of operations for the periods presented:
Year Ended December 31,
2020
2019
Research and development
$
1,252,000
$
872,000
General and administrative
2,223,000
3,398,000
Total stock-based compensation
$
3,475,000
$
4,270,000
Year Ended
December 31,
2020
2019
Expense related to RSA's issued prior to Merger and vesting beginning on Merger closing date
$
2,081,000
$
2,152,000
Acceleration of RSA expense in connection with executive severance
55,000
1,244,000
Expense related to inducement award
166,000
—
Expense related to vesting of stock options issued under the Company's stock plans
1,173,000
874,000
Total stock-based compensation expense
$
3,475,000
$
4,270,000
Stock option transactions during the year ended December 31, 2020 are presented below:
Options Outstanding
Weighted
Average
Weighted
Remaining
Average
Contractual
Aggregate
Exercise
Term
Intrinsic
Shares
Price
(Years)
Value
Outstanding at December 31, 2019
1,275,380
$
7.61
8.81
—
Granted
551,766
3.38
—
—
Exercised
(27,382)
3.15
—
14,000
Forfeited/Cancelled
(130,838)
5.69
—
—
Outstanding at December 31, 2020
1,668,926
$
6.30
8.32
$
—
Vested and expected to vest at December 31, 2020
1,668,926
$
6.30
8.32
$
—
Exercisable at December 31, 2020
439,526
$
14.82
6.75
$
—
Restricted stock award transactions under the Assumed 2016 Plan and restricted stock unit award transactions during the year ended December 31, 2020 are presented below:
Weighted Avg
Grant Date
Shares
Fair Value
Outstanding at December 31, 2019
343,493
$
21.83
Granted
103,000
3.34
Forfeited/Cancelled
(4,010)
16.02
Vested and Issued as Common Stock
(119,727)
12.24
Outstanding at December 31, 2020
322,756
$
19.55
The aggregate intrinsic value of options at December 31, 2020 is based on the Company’s closing stock price on that date of $2.98 per share. As of December 31, 2020, there was $3.4 million of total unrecognized compensation expense related to unvested stock options and RSAs, excluding unvested RSAs with performance conditions deemed to be improbable for the period ended December 31, 2020, which the Company expects to recognize over the weighted average remaining period of 1.71 years.
Shares Reserved For Future Issuance
As of December 31, 2020, the Company had reserved shares of its common stock for future issuance as follows:
Shares Reserved
Stock options outstanding
1,668,926
Unvested restricted stock units
70,000
Employee stock purchase plan
7,605
Available for future grants under the 2016 Plan
138,814
Warrants outstanding
10,547,618
Total shares reserved
12,432,9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0</t>
        </is>
      </c>
    </row>
    <row r="3">
      <c r="A3" s="3" t="inlineStr">
        <is>
          <t>Employee Retirement Plan [Abstract]</t>
        </is>
      </c>
    </row>
    <row r="4">
      <c r="A4" s="4" t="inlineStr">
        <is>
          <t>Employee Retirement Plan</t>
        </is>
      </c>
      <c r="B4" s="4" t="inlineStr">
        <is>
          <t>17. Employee Retirement Plan
The Company’s employees participate in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did not make matching contributions to the 401(k) plan for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 (Policies)</t>
        </is>
      </c>
      <c r="B1" s="2" t="inlineStr">
        <is>
          <t>12 Months Ended</t>
        </is>
      </c>
    </row>
    <row r="2">
      <c r="B2" s="2" t="inlineStr">
        <is>
          <t>Dec. 31, 2020</t>
        </is>
      </c>
    </row>
    <row r="3">
      <c r="A3" s="3" t="inlineStr">
        <is>
          <t>Liquidity</t>
        </is>
      </c>
    </row>
    <row r="4">
      <c r="A4" s="4" t="inlineStr">
        <is>
          <t>Liquidity Policy</t>
        </is>
      </c>
      <c r="B4" s="4" t="inlineStr">
        <is>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March 27, 2020, the Company completed a private placement transaction and sold to Innoviva Inc. (“Innoviva”) 8,710,800 newly issued shares of the Company’s common stock and warrants to purchase 8,710,800 shares of common stock, with an exercise price per share of $2.87 (the “2020 Private Placement”). Each share of common stock was sold together with one common warrant granting the warrant holder the right to purchase an additional share of common stock at $2.87 per share. The 2020 Private Placement was closed in two tranches raising total gross proceeds of $25.0 million.
On January 26, 2021, the Company entered into a securities purchase agreement (the “Securities Purchase Agreement”) with Innoviva, pursuant to which the Company agreed to issue and sell to Innoviva, in a private placement, up to 6,153,847 newly issued shares of common stock, par value $0.01 per share (the “Shares”), and warrants (the “Common Warrants”) to purchase up to 6,153,847 shares of our common stock, with an exercise price per share of $3.25 (the “2021 Private Placement”).
The 2021 Private Placement closed in two tranches. On January 26, 2021 and concurrently with entering into the Securities Purchase Agreement, the Company completed the first tranche (the “First Closing”) of the 2021 Private Placement. At the First Closing, Innoviva purchased 1,867,912 Shares and Common Warrants to purchase 1,867,912 shares of common stock, for an aggregate purchase price of approximately $6.1 million.
At the closing of the second tranche (the “Second Closing”), which was approved by the Company’s stockholders, Innoviva purchased 4,285,935 Shares and Common Warrants to purchase 4,285,935 shares of common stock for an aggregate purchase price of $13.9 million. The Second Closing was completed on March 17, 2021.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For the foreseeable future, the Company’s ability to continue its operations is dependent upon its ability to obtain additional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nsolidated financial statements include the accounts of the Company and its wholly owned subsidiaries including C3J, Biocontrol Limited and AmpliPhi Australia Pty Ltd. All significant intercompany accounts and transactions have been eliminated.</t>
        </is>
      </c>
    </row>
    <row r="5">
      <c r="A5" s="4" t="inlineStr">
        <is>
          <t>Use of Estimates</t>
        </is>
      </c>
      <c r="B5" s="4" t="inlineStr">
        <is>
          <t>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 and Cash Equivalents</t>
        </is>
      </c>
      <c r="B6" s="4" t="inlineStr">
        <is>
          <t>Cash and Cash Equivalents
Cash and cash equivalents consist primarily of deposits with commercial banks and financial institutions.</t>
        </is>
      </c>
    </row>
    <row r="7">
      <c r="A7" s="4" t="inlineStr">
        <is>
          <t>Fair Value of Financial Instruments</t>
        </is>
      </c>
      <c r="B7" s="4" t="inlineStr">
        <is>
          <t>Fair Value of Financial Instruments</t>
        </is>
      </c>
    </row>
    <row r="8">
      <c r="A8" s="4" t="inlineStr">
        <is>
          <t>Property and Equipment</t>
        </is>
      </c>
      <c r="B8" s="4" t="inlineStr">
        <is>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 10 years
Office and computer equipment
3 – 5 years
Leasehold improvements
Shorter of lease term or useful life</t>
        </is>
      </c>
    </row>
    <row r="9">
      <c r="A9" s="4" t="inlineStr">
        <is>
          <t>Impairment of Long-Lived Assets</t>
        </is>
      </c>
      <c r="B9" s="4" t="inlineStr">
        <is>
          <t xml:space="preserve">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0. </t>
        </is>
      </c>
    </row>
    <row r="10">
      <c r="A10" s="4" t="inlineStr">
        <is>
          <t>In-Process Research and Development (“IPR&amp;D”) and Acquired IPR&amp;D</t>
        </is>
      </c>
      <c r="B10" s="4" t="inlineStr">
        <is>
          <t>In-Process Research and Development (“IPR&amp;D” and Acquired IPR&amp;D)
IPR&amp;D assets are intangible assets with indefinite lives and are not subject to amortization. The Company’s IPR&amp;D assets represent a capitalized in-process bacteriophage development programs for S. aureus infection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20, the Company performed the annual evaluation of its IPR&amp;D assets for impairment. The Company considered the development timelines for its S. aureus development program and noted no qualitative factors that would indicate potential impairment of its IPR&amp;D asset. In addition, the Company performed a quantitative analysis of the fair value of its S. aureus phage program as of December 31, 2020, using a net present value model of projected income and expenses and a discount rate of 16.7%. Based on this analysis, the fair value of this phage program was greater than its carrying value as of December 31, 2020. Consequently, no impairment was noted for the IPR&amp;D asset.</t>
        </is>
      </c>
    </row>
    <row r="11">
      <c r="A11" s="4" t="inlineStr">
        <is>
          <t>Goodwill</t>
        </is>
      </c>
      <c r="B11" s="4" t="inlineStr">
        <is>
          <t xml:space="preserve">Goodwill
Goodwill, which has an indefinite useful life, represents the excess of purchase consideration over the fair value of net assets acquired. The Company’s goodwill as of December 31, 2020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re was no impairment of goodwill during the year ended December 31, 2020. </t>
        </is>
      </c>
    </row>
    <row r="12">
      <c r="A12" s="4" t="inlineStr">
        <is>
          <t>Stock-Based Compensation</t>
        </is>
      </c>
      <c r="B12" s="4" t="inlineStr">
        <is>
          <t>Stock-Based Compensation
Compensation expense related to stock options granted to employees and non-employees is measured at the grant date based on the estimated fair value of the award and is recognized on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3">
      <c r="A13" s="4" t="inlineStr">
        <is>
          <t>Foreign Currency Translations and Transactions</t>
        </is>
      </c>
      <c r="B13" s="4" t="inlineStr">
        <is>
          <t>Foreign Currency Translations and Transactions
The functional currency of the Company and its wholly owned subsidiaries is the U.S. dollar.</t>
        </is>
      </c>
    </row>
    <row r="14">
      <c r="A14" s="4" t="inlineStr">
        <is>
          <t>Revenue Recognition</t>
        </is>
      </c>
      <c r="B14" s="4" t="inlineStr">
        <is>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s ended December 31, 2020 and 2019 the company did not recognize revenue or deferred revenue from contracts with customers.
Grants and Awards
In applying the provisions of ASC Topic 606, Revenue from Contracts with Customers (“ASC 606”) , Armata has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amounts received as a contra-expense or grant revenue on the consolidated statement of operations when the related research and development expenses are incurred. For grant and awards outside the scope of ASC 808, the Company applies ASC 606 or International Accounting Standards No. 20, Accounting for Government Grants and Disclosure of Government Assistance , by analogy, and revenue is recognized when the Company incurs expenses related to the grants for the amount the Company is entitled to under the provisions of the contract.
Armata also considers the guidance in ASC Topic 730, Research and Development (“ASC 730”), which requires an assessment, at the inception of the grant or award, of whether the agreement is a liability . If Armata is obligated to repay funds received regardless of the outcome of the related research and development activities, then Armata is required to estimate and recognize that liability. Alternatively, if Armata is not required to repay the funds, then payments received are recorded as revenue or contra-expense as the expenses are incurred.
Deferred grant or award liability represents award funds received or receivable for which the allowable expenses have not yet been incurred as of the balance sheet date.</t>
        </is>
      </c>
    </row>
    <row r="15">
      <c r="A15" s="4" t="inlineStr">
        <is>
          <t>Income Taxes</t>
        </is>
      </c>
      <c r="B15" s="4" t="inlineStr">
        <is>
          <t xml:space="preserve">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
        </is>
      </c>
    </row>
    <row r="16">
      <c r="A16" s="4" t="inlineStr">
        <is>
          <t>Derivative Liabilities</t>
        </is>
      </c>
      <c r="B16" s="4" t="inlineStr">
        <is>
          <t>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The Company has a zero derivative liability balance at December 31, 2020 as the liability of $1.1 million at December 31, 2018 was settled upon the Merger in May 2019.</t>
        </is>
      </c>
    </row>
    <row r="17">
      <c r="A17" s="4" t="inlineStr">
        <is>
          <t>Basic and Diluted Net Loss per Share</t>
        </is>
      </c>
      <c r="B17" s="4" t="inlineStr">
        <is>
          <t>Basic and Diluted Net Loss per Share
Net earnings or loss per share (“EPS”) is calculated in accordance with the applicable accounting guidance provided in ASC 260, Earnings per Share. Basic EPS is calculated by dividing net income or loss by the weighted-average number of common shares outstanding.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t>
        </is>
      </c>
    </row>
    <row r="18">
      <c r="A18" s="4" t="inlineStr">
        <is>
          <t>Research and Development Expenses</t>
        </is>
      </c>
      <c r="B18" s="4" t="inlineStr">
        <is>
          <t xml:space="preserve">Research and Development Cost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During the year ended December 31, 2019, the Company received AU Tax Rebates of approximately $1.3 million related to calendar year 2018, and such rebates have been recorded as an offset to research and development expense in the Company’s consolidated statements of operations. During the year ended December 31, 2020, the Company applied for AU Tax Rebates for the calendar year 2019 and received $0.7 million in January 2021 which will be recognized in the first quarter of 2021 as an offset to research and development expenses. </t>
        </is>
      </c>
    </row>
    <row r="19">
      <c r="A19" s="4" t="inlineStr">
        <is>
          <t>Settlement of Zero-coupon Debt Instrument</t>
        </is>
      </c>
      <c r="B19" s="4" t="inlineStr">
        <is>
          <t>Settlement of Zero-coupon Debt Instrument
The Company’s deferred purchase consideration arrangement with Synthetic Genomics (Note 12) does not have a stated interest rate. Upon repayment of deferred purchase consideration, the Company classifies the portion attributable to accreted interest as a cash outflow for operating activities, and the portion relating to principal as a cash outflow for financing activities.</t>
        </is>
      </c>
    </row>
    <row r="20">
      <c r="A20" s="4" t="inlineStr">
        <is>
          <t>Recent Accounting Pronouncements Not Yet Adopted and Recently Adopted Accounting Standards</t>
        </is>
      </c>
      <c r="B20" s="4" t="inlineStr">
        <is>
          <t>Recent Accounting Pronouncements Not Yet Adopted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calendar-year smaller reporting public entities in the first quarter of 2023. The Company is currently evaluating the impact of this ASU and does not expect that adoption of this standard will have a material impact on its consolidated financial statements or related disclosures.
In December 2019, the FASB issued ASU 2019-12, Income Taxes (“ASC 740”) ,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calendar-year public business entities in 2021 and interim periods within that year. Early adoption is permitted. The Company does not expect adoption of this new guidance will have a material impact on its consolidated financial statements or related disclosures.
In August 2020, the FASB issued ​ASU No. 2020-06​, ​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 and does not expect the adoption of this ASU to have a material impact on the Company’s consolidated financial statements.
Recently Adopted Accounting Standards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became effective for the Company for fiscal periods beginning on January 1, 2020. The adoption of this ASU did not have an impact on the Company’s financial condition, results of operations, cash flows, o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Antidilutive Securities Excluded from Computation of Diluted Weighted Shares Outstanding</t>
        </is>
      </c>
      <c r="B4" s="4" t="inlineStr">
        <is>
          <t>Year Ended
December 31,
2020
2019
Options
1,668,926
1,275,380
Restricted stock awards
322,756
343,493
Warrants
10,547,618
1,854,007
Total
12,539,300
3,472,880</t>
        </is>
      </c>
    </row>
    <row r="5">
      <c r="A5" s="4" t="inlineStr">
        <is>
          <t>Useful Lives of Property and Equipment</t>
        </is>
      </c>
      <c r="B5" s="4" t="inlineStr">
        <is>
          <t>Estimated useful lives for property and equipment are as follows:
Estimated Useful Lives
Laboratory equipment
5 – 10 years
Office and computer equipment
3 – 5 years
Leasehold improvements
Shorter of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 Derivative Instruments (Tables)</t>
        </is>
      </c>
      <c r="B1" s="2" t="inlineStr">
        <is>
          <t>12 Months Ended</t>
        </is>
      </c>
    </row>
    <row r="2">
      <c r="B2" s="2" t="inlineStr">
        <is>
          <t>Dec. 31, 2020</t>
        </is>
      </c>
    </row>
    <row r="3">
      <c r="A3" s="3" t="inlineStr">
        <is>
          <t>Fair Value of Financial Assets and Liabilities – Derivative Instruments</t>
        </is>
      </c>
    </row>
    <row r="4">
      <c r="A4" s="4" t="inlineStr">
        <is>
          <t>Changes in Fair Value of Derivative Liabilities</t>
        </is>
      </c>
      <c r="B4" s="4" t="inlineStr">
        <is>
          <t>The following table sets forth a summary of changes in the fair value of the Company’s derivative liabilities during the year ended December 31, 2019:
Asset Acquisition
Derivative Liability
Balance, December 31, 2018
$
1,117,000
Changes in estimated fair value
(1,117,000)
Balance, December 31, 2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he Merger (Tables)</t>
        </is>
      </c>
      <c r="B1" s="2" t="inlineStr">
        <is>
          <t>12 Months Ended</t>
        </is>
      </c>
    </row>
    <row r="2">
      <c r="B2" s="2" t="inlineStr">
        <is>
          <t>Dec. 31, 2020</t>
        </is>
      </c>
    </row>
    <row r="3">
      <c r="A3" s="3" t="inlineStr">
        <is>
          <t>The Merger</t>
        </is>
      </c>
    </row>
    <row r="4">
      <c r="A4" s="4" t="inlineStr">
        <is>
          <t>Schedule of preliminary allocation of purchase price</t>
        </is>
      </c>
      <c r="B4" s="4" t="inlineStr">
        <is>
          <t>The following table summarizes the allocation of the purchase price to the fair value of the respective assets and liabilities acquired, which was finalized in the quarter ended December 31, 2019.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 bacteriophage product candidate for the treatment of 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t>
        </is>
      </c>
    </row>
    <row r="5">
      <c r="A5" s="4" t="inlineStr">
        <is>
          <t>Schedule of company’s consolidated statement of operations</t>
        </is>
      </c>
      <c r="B5" s="4" t="inlineStr">
        <is>
          <t>Selected amounts related to AmpliPhi’s business included in the Company’s consolidated statements of operations from the period of May 9, 2019, the date of the Merger, to December 31, 2019 and for the year ended December 31, 2020 are summarized in the table below. Amounts shown do not include the offset to research and development expenses related to AU Tax rebates discussed in Note 3.
Year Ended December 31, 2020
May 9, 201
9 through December 31, 2019
Research and development expenses
$
583,000
$
1,321,000
General and administrative expenses
1,205,000
1,917,000
Sale of Slovenia
-
663,000
Net loss
$
1,788,000
$
3,90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t>
        </is>
      </c>
      <c r="B4" s="5" t="n">
        <v>217000000</v>
      </c>
      <c r="C4" s="5" t="n">
        <v>217000000</v>
      </c>
    </row>
    <row r="5">
      <c r="A5" s="4" t="inlineStr">
        <is>
          <t>Common stock, shares issued</t>
        </is>
      </c>
      <c r="B5" s="5" t="n">
        <v>18688461</v>
      </c>
      <c r="C5" s="5" t="n">
        <v>9922758</v>
      </c>
    </row>
    <row r="6">
      <c r="A6" s="4" t="inlineStr">
        <is>
          <t>Common stock, shares outstanding</t>
        </is>
      </c>
      <c r="B6" s="5" t="n">
        <v>18688461</v>
      </c>
      <c r="C6" s="5" t="n">
        <v>9922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Computation of Basic and Diluted Net Loss Per Share</t>
        </is>
      </c>
      <c r="B4" s="4" t="inlineStr">
        <is>
          <t>Year Ended
December 31,
2020
2019
Basic and diluted net loss per share calculation:
Net loss, basic
$
(22,181,000)
$
(19,479,000)
Change in fair value of derivative liabilities, net of interest
—
(938,000)
Net loss, diluted
(22,181,000)
(20,417,000)
Weighted average shares outstanding, basic
16,415,012
7,827,197
Net loss per share, basic
$
(1.35)
$
(2.49)
Weighted average shares outstanding, diluted
16,415,012
8,009,909
Net loss per share, diluted
$
(1.35)
$
(2.55)</t>
        </is>
      </c>
    </row>
    <row r="5">
      <c r="A5" s="4" t="inlineStr">
        <is>
          <t>Antidilutive Securities Excluded from Computation of Diluted Weighted Shares Outstanding</t>
        </is>
      </c>
      <c r="B5" s="4" t="inlineStr">
        <is>
          <t>Year Ended
December 31,
2020
2019
Options
1,668,926
1,275,380
Restricted stock awards
322,756
343,493
Warrants
10,547,618
1,854,007
Total
12,539,300
3,472,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t>
        </is>
      </c>
    </row>
    <row r="4">
      <c r="A4" s="4" t="inlineStr">
        <is>
          <t>Property and Equipment</t>
        </is>
      </c>
      <c r="B4" s="4" t="inlineStr">
        <is>
          <t>Property and equipment consisted of the following:
December 31, 2020
December 31, 2019
Laboratory equipment
$
6,547,000
$
6,047,000
Furniture and fixtures
719,000
646,000
Office and computer equipment
413,000
323,000
Leasehold improvements
3,423,000
3,329,000
Total
11,102,000
10,345,000
Less: accumulated depreciation
(9,055,000)
(8,158,000)
Property and equipment, net
$
2,047,000
$
2,187,000</t>
        </is>
      </c>
    </row>
    <row r="5">
      <c r="A5" s="4" t="inlineStr">
        <is>
          <t>Accounts Payable and Accrued Liabilities</t>
        </is>
      </c>
      <c r="B5" s="4" t="inlineStr">
        <is>
          <t>Accounts payable and accrued liabilities consisted of the following:
December 31,
2020
2019
Accounts payable
$
956,000
$
547,000
Accrued clinical trial expenses
248,000
—
Other accrued expenses
725,000
731,000
$
1,929,000
$
1,27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Loss) Income from Continuing Operations Before Income Taxes</t>
        </is>
      </c>
      <c r="B4" s="4" t="inlineStr">
        <is>
          <t>Loss before income taxes consisted of the following components:
Year Ended December 31,
2020
2019
United States
$
(21,583,000)
$
(18,341,000)
Foreign
(598,000)
(1,138,000)
Total
$
(22,181,000)
$
(19,479,000)</t>
        </is>
      </c>
    </row>
    <row r="5">
      <c r="A5" s="4" t="inlineStr">
        <is>
          <t>Reconciliation of Statutory to Effective Tax Rates</t>
        </is>
      </c>
      <c r="B5" s="4" t="inlineStr">
        <is>
          <t>The differences between the Company’s effective tax rate and the U.S. federal statutory tax rate were as follows:
December 31,
2020
2019
U.S. federal statutory income tax rate
21.0
%
21.0
%
Adjustments for tax effects of:
State income taxes, net of federal tax
6.6
%
2.6
%
Stock-based compensation
(0.7)
%
(0.5)
%
Change in valuation allowance
(28.5)
%
(22.7)
%
Net operating loss carryforwards and credit expirations
0
%
(3.1)
%
Stock issuance costs
0
%
(1.2)
%
Gain on derivative liability extinguishment
0
%
1.2
%
Slovenia facility sale
0
%
1.9
%
Permanent differences
0
%
1.3
%
Other
1.6
%
(0.5)
%
Effective income tax rate
0.0
%
0.0
%</t>
        </is>
      </c>
    </row>
    <row r="6">
      <c r="A6" s="4" t="inlineStr">
        <is>
          <t>Components of Deferred Tax Assets</t>
        </is>
      </c>
      <c r="B6" s="4" t="inlineStr">
        <is>
          <t>Significant components of the Company’s deferred tax assets and liabilities were as follows:
December 31,
2020
2019
Deferred tax assets:
Net operating loss carryforwards
$
31,243,000
$
26,291,000
Capitalized research and development
15,789,000
15,262,000
Stock-based compensation
2,087,000
1,358,000
Depreciation and amortization
1,405,000
1,632,000
Lease accounting
3,478,000
801,000
Other
989,000
981,000
Total deferred tax assets before valuation allowance
54,991,000
46,325,000
Less: valuation allowance
(51,972,000)
(45,670,000)
Total deferred tax assets after valuation allowance
3,019,000
655,000
Deferred tax liabilities:
Right-of-use asset
(3,019,000)
(655,000)
In-process research and development
(3,077,000)
(3,077,000)
Total deferred tax liabilities
(6,096,000)
(3,732,000)
Net deferred tax liability
$
(3,077,000)
$
(3,07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Future Minimum Lease Payments</t>
        </is>
      </c>
      <c r="B4" s="4" t="inlineStr">
        <is>
          <t>Operating
Leases
2021
$
1,638,000
2022
1,893,000
2023
1,950,000
2024
2,008,000
2025
2,069,000
Thereafter
13,783,000
Total minimum lease payments
23,341,000
Less: amount representing interest
(10,913,000)
Present value of operating lease obligations
12,428,000
Less: current portion
(1,551,000)
Noncurrent operating lease obligations
$
10,87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Warrant Information</t>
        </is>
      </c>
      <c r="B4" s="4" t="inlineStr">
        <is>
          <t>At December 31, 2020, outstanding warrants to purchase shares of common stock are as follows:
Shares Underlying
Outstanding
Exercise
Expiration
Warrants
Price
Date
2,246
$
567.00
March 31, 2021
597,881
$
21.00
May 10, 2022
1,235,491
$
5.60
October 16, 2023
993,139
$
2.87
February 12, 2025
7,717,661
$
2.87
March 27, 2025
1,200
$
1,680.00
None
10,547,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Assumptions used in the black-Scholes model</t>
        </is>
      </c>
      <c r="B4" s="4" t="inlineStr">
        <is>
          <t>Year Ended
December 31, 2020
Risk-free interest rate
0.13% --1.48%
Expected volatility
90.43% -- 94.0%
Expected term (in years)
5.5 – 7.0
Expected dividend yield</t>
        </is>
      </c>
    </row>
    <row r="5">
      <c r="A5" s="4" t="inlineStr">
        <is>
          <t>Allocation of Stock-Based Compensation Expenses</t>
        </is>
      </c>
      <c r="B5" s="4" t="inlineStr">
        <is>
          <t>Year Ended December 31,
2020
2019
Research and development
$
1,252,000
$
872,000
General and administrative
2,223,000
3,398,000
Total stock-based compensation
$
3,475,000
$
4,270,000
Year Ended
December 31,
2020
2019
Expense related to RSA's issued prior to Merger and vesting beginning on Merger closing date
$
2,081,000
$
2,152,000
Acceleration of RSA expense in connection with executive severance
55,000
1,244,000
Expense related to inducement award
166,000
—
Expense related to vesting of stock options issued under the Company's stock plans
1,173,000
874,000
Total stock-based compensation expense
$
3,475,000
$
4,270,000</t>
        </is>
      </c>
    </row>
    <row r="6">
      <c r="A6" s="4" t="inlineStr">
        <is>
          <t>Summary of Stock Option Activity</t>
        </is>
      </c>
      <c r="B6" s="4" t="inlineStr">
        <is>
          <t>Options Outstanding
Weighted
Average
Weighted
Remaining
Average
Contractual
Aggregate
Exercise
Term
Intrinsic
Shares
Price
(Years)
Value
Outstanding at December 31, 2019
1,275,380
$
7.61
8.81
—
Granted
551,766
3.38
—
—
Exercised
(27,382)
3.15
—
14,000
Forfeited/Cancelled
(130,838)
5.69
—
—
Outstanding at December 31, 2020
1,668,926
$
6.30
8.32
$
—
Vested and expected to vest at December 31, 2020
1,668,926
$
6.30
8.32
$
—
Exercisable at December 31, 2020
439,526
$
14.82
6.75
$
—</t>
        </is>
      </c>
    </row>
    <row r="7">
      <c r="A7" s="4" t="inlineStr">
        <is>
          <t>Schedule of restricted stock awards</t>
        </is>
      </c>
      <c r="B7" s="4" t="inlineStr">
        <is>
          <t>Weighted Avg
Grant Date
Shares
Fair Value
Outstanding at December 31, 2019
343,493
$
21.83
Granted
103,000
3.34
Forfeited/Cancelled
(4,010)
16.02
Vested and Issued as Common Stock
(119,727)
12.24
Outstanding at December 31, 2020
322,756
$
19.55</t>
        </is>
      </c>
    </row>
    <row r="8">
      <c r="A8" s="4" t="inlineStr">
        <is>
          <t>Shares Reserved for Future Issuance</t>
        </is>
      </c>
      <c r="B8" s="4" t="inlineStr">
        <is>
          <t>Shares Reserved
Stock options outstanding
1,668,926
Unvested restricted stock units
70,000
Employee stock purchase plan
7,605
Available for future grants under the 2016 Plan
138,814
Warrants outstanding
10,547,618
Total shares reserved
12,432,9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Organization and Description of the Business (Details) $ in Millions</t>
        </is>
      </c>
      <c r="B1" s="2" t="inlineStr">
        <is>
          <t>May 09, 2019USD ($)shares</t>
        </is>
      </c>
      <c r="C1" s="2" t="inlineStr">
        <is>
          <t>Dec. 31, 2020</t>
        </is>
      </c>
    </row>
    <row r="2">
      <c r="A2" s="4" t="inlineStr">
        <is>
          <t>Number of shares issued per common stock outstanding | shares</t>
        </is>
      </c>
      <c r="B2" s="9" t="n">
        <v>0.6906</v>
      </c>
    </row>
    <row r="3">
      <c r="A3" s="4" t="inlineStr">
        <is>
          <t>Reverse stock split ratio</t>
        </is>
      </c>
      <c r="B3" s="9" t="n">
        <v>0.07140000000000001</v>
      </c>
      <c r="C3" s="9" t="n">
        <v>0.07140000000000001</v>
      </c>
    </row>
    <row r="4">
      <c r="A4" s="4" t="inlineStr">
        <is>
          <t>Anticipated purchase of common shares upon completion of merger | $</t>
        </is>
      </c>
      <c r="B4" s="7" t="n">
        <v>10</v>
      </c>
    </row>
    <row r="5">
      <c r="A5" s="4" t="inlineStr">
        <is>
          <t>Percentage of ownership</t>
        </is>
      </c>
      <c r="B5" s="4" t="inlineStr">
        <is>
          <t>76.00%</t>
        </is>
      </c>
    </row>
    <row r="6">
      <c r="A6" s="4" t="inlineStr">
        <is>
          <t>AmpliPhi Biosciences Corporation [Member]</t>
        </is>
      </c>
    </row>
    <row r="7">
      <c r="A7" s="4" t="inlineStr">
        <is>
          <t>Percentage of ownership</t>
        </is>
      </c>
      <c r="B7" s="4" t="inlineStr">
        <is>
          <t>2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Liquidity (Narrative) (Details) - USD ($)</t>
        </is>
      </c>
      <c r="B1" s="2" t="inlineStr">
        <is>
          <t>Jan. 26, 2021</t>
        </is>
      </c>
      <c r="C1" s="2" t="inlineStr">
        <is>
          <t>Mar. 27, 2020</t>
        </is>
      </c>
      <c r="D1" s="2" t="inlineStr">
        <is>
          <t>Feb. 12, 2020</t>
        </is>
      </c>
      <c r="E1" s="2" t="inlineStr">
        <is>
          <t>Jan. 27, 2020</t>
        </is>
      </c>
      <c r="F1" s="2" t="inlineStr">
        <is>
          <t>Dec. 31, 2020</t>
        </is>
      </c>
      <c r="G1" s="2" t="inlineStr">
        <is>
          <t>Dec. 31, 2019</t>
        </is>
      </c>
    </row>
    <row r="2">
      <c r="A2" s="4" t="inlineStr">
        <is>
          <t>Cash and cash equivalents</t>
        </is>
      </c>
      <c r="F2" s="7" t="n">
        <v>9649000</v>
      </c>
      <c r="G2" s="7" t="n">
        <v>6033000</v>
      </c>
    </row>
    <row r="3">
      <c r="A3" s="4" t="inlineStr">
        <is>
          <t>Liquidity, management evaluation</t>
        </is>
      </c>
      <c r="F3" s="4" t="inlineStr">
        <is>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row>
    <row r="4">
      <c r="A4" s="4" t="inlineStr">
        <is>
          <t>Common stock, par value (in dollars per share)</t>
        </is>
      </c>
      <c r="F4" s="8" t="n">
        <v>0.01</v>
      </c>
      <c r="G4" s="8" t="n">
        <v>0.01</v>
      </c>
    </row>
    <row r="5">
      <c r="A5" s="4" t="inlineStr">
        <is>
          <t>Securities Purchase Agreement [Member]</t>
        </is>
      </c>
    </row>
    <row r="6">
      <c r="A6" s="4" t="inlineStr">
        <is>
          <t>Proceeds from issuance of private placement</t>
        </is>
      </c>
      <c r="C6" s="7" t="n">
        <v>25000000</v>
      </c>
    </row>
    <row r="7">
      <c r="A7" s="4" t="inlineStr">
        <is>
          <t>Securities Purchase Agreement [Member] | Common Stock Subject to Mandatory Redemption [Member]</t>
        </is>
      </c>
    </row>
    <row r="8">
      <c r="A8" s="4" t="inlineStr">
        <is>
          <t>Shares Issued, Price Per Share</t>
        </is>
      </c>
      <c r="C8" s="8" t="n">
        <v>2.87</v>
      </c>
      <c r="E8" s="8" t="n">
        <v>2.87</v>
      </c>
    </row>
    <row r="9">
      <c r="A9" s="4" t="inlineStr">
        <is>
          <t>Stock Issued During Period, Shares, New Issues</t>
        </is>
      </c>
      <c r="C9" s="5" t="n">
        <v>8710800</v>
      </c>
      <c r="E9" s="5" t="n">
        <v>8710800</v>
      </c>
    </row>
    <row r="10">
      <c r="A10" s="4" t="inlineStr">
        <is>
          <t>Securities Purchase Agreement [Member] | Common Stock Subject to Mandatory Redemption [Member] | Subsequent Event [Member]</t>
        </is>
      </c>
    </row>
    <row r="11">
      <c r="A11" s="4" t="inlineStr">
        <is>
          <t>Shares Issued, Price Per Share</t>
        </is>
      </c>
      <c r="B11" s="8" t="n">
        <v>3.25</v>
      </c>
    </row>
    <row r="12">
      <c r="A12" s="4" t="inlineStr">
        <is>
          <t>Stock Issued During Period, Shares, New Issues</t>
        </is>
      </c>
      <c r="B12" s="5" t="n">
        <v>6153847</v>
      </c>
    </row>
    <row r="13">
      <c r="A13" s="4" t="inlineStr">
        <is>
          <t>Common stock, par value (in dollars per share)</t>
        </is>
      </c>
      <c r="B13" s="8" t="n">
        <v>0.01</v>
      </c>
    </row>
    <row r="14">
      <c r="A14" s="4" t="inlineStr">
        <is>
          <t>Securities Purchase Agreement [Member] | Warrants and Rights Subject to Mandatory Redemption [Member]</t>
        </is>
      </c>
    </row>
    <row r="15">
      <c r="A15" s="4" t="inlineStr">
        <is>
          <t>Class of Warrant or Right, Number of Securities Called by Warrants or Rights</t>
        </is>
      </c>
      <c r="C15" s="5" t="n">
        <v>8710800</v>
      </c>
      <c r="E15" s="5" t="n">
        <v>8710800</v>
      </c>
    </row>
    <row r="16">
      <c r="A16" s="4" t="inlineStr">
        <is>
          <t>Securities Purchase Agreement [Member] | Warrants and Rights Subject to Mandatory Redemption [Member] | Subsequent Event [Member]</t>
        </is>
      </c>
    </row>
    <row r="17">
      <c r="A17" s="4" t="inlineStr">
        <is>
          <t>Class of Warrant or Right, Number of Securities Called by Warrants or Rights</t>
        </is>
      </c>
      <c r="B17" s="5" t="n">
        <v>6153847</v>
      </c>
    </row>
    <row r="18">
      <c r="A18" s="4" t="inlineStr">
        <is>
          <t>Securities Purchase Agreement First Tranche [Member]</t>
        </is>
      </c>
    </row>
    <row r="19">
      <c r="A19" s="4" t="inlineStr">
        <is>
          <t>Stock Issued During Period, Shares, New Issues</t>
        </is>
      </c>
      <c r="D19" s="5" t="n">
        <v>993139</v>
      </c>
    </row>
    <row r="20">
      <c r="A20" s="4" t="inlineStr">
        <is>
          <t>Proceeds from issuance of private placement</t>
        </is>
      </c>
      <c r="D20" s="7" t="n">
        <v>2800000</v>
      </c>
    </row>
    <row r="21">
      <c r="A21" s="4" t="inlineStr">
        <is>
          <t>Securities Purchase Agreement First Tranche [Member] | Subsequent Event [Member]</t>
        </is>
      </c>
    </row>
    <row r="22">
      <c r="A22" s="4" t="inlineStr">
        <is>
          <t>Class of Warrant or Right, Number of Securities Called by Warrants or Rights</t>
        </is>
      </c>
      <c r="B22" s="5" t="n">
        <v>1867912</v>
      </c>
    </row>
    <row r="23">
      <c r="A23" s="4" t="inlineStr">
        <is>
          <t>Proceeds from issuance of private placement</t>
        </is>
      </c>
      <c r="B23" s="7" t="n">
        <v>6100000</v>
      </c>
    </row>
    <row r="24">
      <c r="A24" s="4" t="inlineStr">
        <is>
          <t>Securities Purchase Agreement First Tranche [Member] | Common Stock Subject to Mandatory Redemption [Member] | Subsequent Event [Member]</t>
        </is>
      </c>
    </row>
    <row r="25">
      <c r="A25" s="4" t="inlineStr">
        <is>
          <t>Stock Issued During Period, Shares, New Issues</t>
        </is>
      </c>
      <c r="B25" s="5" t="n">
        <v>1867912</v>
      </c>
    </row>
    <row r="26">
      <c r="A26" s="4" t="inlineStr">
        <is>
          <t>Securities Purchase Agreement Second Tranche [Member]</t>
        </is>
      </c>
    </row>
    <row r="27">
      <c r="A27" s="4" t="inlineStr">
        <is>
          <t>Stock Issued During Period, Shares, New Issues</t>
        </is>
      </c>
      <c r="C27" s="5" t="n">
        <v>7717661</v>
      </c>
    </row>
    <row r="28">
      <c r="A28" s="4" t="inlineStr">
        <is>
          <t>Proceeds from issuance of private placement</t>
        </is>
      </c>
      <c r="C28" s="7" t="n">
        <v>22200000</v>
      </c>
    </row>
    <row r="29">
      <c r="A29" s="4" t="inlineStr">
        <is>
          <t>Securities Purchase Agreement Second Tranche [Member] | Subsequent Event [Member]</t>
        </is>
      </c>
    </row>
    <row r="30">
      <c r="A30" s="4" t="inlineStr">
        <is>
          <t>Shares Issued, Price Per Share</t>
        </is>
      </c>
      <c r="B30" s="8" t="n">
        <v>13.9</v>
      </c>
    </row>
    <row r="31">
      <c r="A31" s="4" t="inlineStr">
        <is>
          <t>Securities Purchase Agreement Second Tranche [Member] | Common Stock Subject to Mandatory Redemption [Member] | Subsequent Event [Member]</t>
        </is>
      </c>
    </row>
    <row r="32">
      <c r="A32" s="4" t="inlineStr">
        <is>
          <t>Stock Issued During Period, Shares, New Issues</t>
        </is>
      </c>
      <c r="B32" s="5" t="n">
        <v>4285935</v>
      </c>
    </row>
    <row r="33">
      <c r="A33" s="4" t="inlineStr">
        <is>
          <t>Securities Purchase Agreement Second Tranche [Member] | Warrants and Rights Subject to Mandatory Redemption [Member] | Subsequent Event [Member]</t>
        </is>
      </c>
    </row>
    <row r="34">
      <c r="A34" s="4" t="inlineStr">
        <is>
          <t>Class of Warrant or Right, Number of Securities Called by Warrants or Rights</t>
        </is>
      </c>
      <c r="B34" s="5" t="n">
        <v>4285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3" customWidth="1" min="2" max="2"/>
    <col width="37" customWidth="1" min="3" max="3"/>
    <col width="37" customWidth="1" min="4" max="4"/>
    <col width="21" customWidth="1" min="5" max="5"/>
    <col width="21" customWidth="1" min="6" max="6"/>
  </cols>
  <sheetData>
    <row r="1">
      <c r="A1" s="1" t="inlineStr">
        <is>
          <t>Significant Accounting Policies (Narrative) (Details)</t>
        </is>
      </c>
      <c r="B1" s="2" t="inlineStr">
        <is>
          <t>May 09, 2019</t>
        </is>
      </c>
      <c r="C1" s="2" t="inlineStr">
        <is>
          <t>Dec. 31, 2020USD ($)$ / sharesshares</t>
        </is>
      </c>
      <c r="D1" s="2" t="inlineStr">
        <is>
          <t>Dec. 31, 2019USD ($)$ / sharesshares</t>
        </is>
      </c>
      <c r="E1" s="2" t="inlineStr">
        <is>
          <t>Apr. 30, 2020USD ($)</t>
        </is>
      </c>
      <c r="F1" s="2" t="inlineStr">
        <is>
          <t>Dec. 31, 2018USD ($)</t>
        </is>
      </c>
    </row>
    <row r="2">
      <c r="A2" s="4" t="inlineStr">
        <is>
          <t>Impairment of long-lived assets</t>
        </is>
      </c>
      <c r="C2" s="7" t="n">
        <v>0</v>
      </c>
    </row>
    <row r="3">
      <c r="A3" s="4" t="inlineStr">
        <is>
          <t>Impairment of in-process research and development</t>
        </is>
      </c>
      <c r="C3" s="5" t="n">
        <v>0</v>
      </c>
    </row>
    <row r="4">
      <c r="A4" s="4" t="inlineStr">
        <is>
          <t>Unrecognized tax benefits</t>
        </is>
      </c>
      <c r="C4" s="7" t="n">
        <v>0</v>
      </c>
      <c r="D4" s="7" t="n">
        <v>0</v>
      </c>
    </row>
    <row r="5">
      <c r="A5" s="4" t="inlineStr">
        <is>
          <t>Conversion ratio of reverse stock split</t>
        </is>
      </c>
      <c r="B5" s="9" t="n">
        <v>0.07140000000000001</v>
      </c>
      <c r="C5" s="9" t="n">
        <v>0.07140000000000001</v>
      </c>
    </row>
    <row r="6">
      <c r="A6" s="4" t="inlineStr">
        <is>
          <t>Common stock, par value (in dollars per share) | $ / shares</t>
        </is>
      </c>
      <c r="C6" s="8" t="n">
        <v>0.01</v>
      </c>
      <c r="D6" s="8" t="n">
        <v>0.01</v>
      </c>
    </row>
    <row r="7">
      <c r="A7" s="4" t="inlineStr">
        <is>
          <t>Common stock, shares authorized | shares</t>
        </is>
      </c>
      <c r="C7" s="5" t="n">
        <v>217000000</v>
      </c>
      <c r="D7" s="5" t="n">
        <v>217000000</v>
      </c>
    </row>
    <row r="8">
      <c r="A8" s="4" t="inlineStr">
        <is>
          <t>Derivative liability, fair value</t>
        </is>
      </c>
      <c r="C8" s="7" t="n">
        <v>0</v>
      </c>
      <c r="F8" s="7" t="n">
        <v>1100000</v>
      </c>
    </row>
    <row r="9">
      <c r="A9" s="4" t="inlineStr">
        <is>
          <t>Lease liability</t>
        </is>
      </c>
      <c r="C9" s="5" t="n">
        <v>12428000</v>
      </c>
      <c r="E9" s="7" t="n">
        <v>11700000</v>
      </c>
    </row>
    <row r="10">
      <c r="A10" s="4" t="inlineStr">
        <is>
          <t>Right-of-use asset</t>
        </is>
      </c>
      <c r="C10" s="5" t="n">
        <v>10790000</v>
      </c>
      <c r="D10" s="7" t="n">
        <v>2028000</v>
      </c>
      <c r="E10" s="7" t="n">
        <v>11000000</v>
      </c>
    </row>
    <row r="11">
      <c r="A11" s="4" t="inlineStr">
        <is>
          <t>Accumulated deficit</t>
        </is>
      </c>
      <c r="C11" s="5" t="n">
        <v>-179702000</v>
      </c>
      <c r="D11" s="5" t="n">
        <v>-157521000</v>
      </c>
    </row>
    <row r="12">
      <c r="A12" s="4" t="inlineStr">
        <is>
          <t>Goodwill, Impairment Loss</t>
        </is>
      </c>
      <c r="C12" s="7" t="n">
        <v>0</v>
      </c>
    </row>
    <row r="13">
      <c r="A13" s="4" t="inlineStr">
        <is>
          <t>Estimated incremental borrowing rate (as a percent)</t>
        </is>
      </c>
      <c r="E13" s="4" t="inlineStr">
        <is>
          <t>12.90%</t>
        </is>
      </c>
    </row>
    <row r="14">
      <c r="A14" s="4" t="inlineStr">
        <is>
          <t>Measurement Input, Discount Rate [Member]</t>
        </is>
      </c>
    </row>
    <row r="15">
      <c r="A15" s="4" t="inlineStr">
        <is>
          <t>IPR&amp;D measurement input</t>
        </is>
      </c>
      <c r="C15" s="10" t="n">
        <v>16.7</v>
      </c>
    </row>
    <row r="16">
      <c r="A16" s="4" t="inlineStr">
        <is>
          <t>Australian Taxation Office [Member]</t>
        </is>
      </c>
    </row>
    <row r="17">
      <c r="A17" s="4" t="inlineStr">
        <is>
          <t>Tax rebates received</t>
        </is>
      </c>
      <c r="C17" s="7" t="n">
        <v>700000</v>
      </c>
      <c r="D17" s="7" t="n">
        <v>1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tidilutive Shares Excluded from Computation of Diluted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weighted shares outstanding</t>
        </is>
      </c>
      <c r="B4" s="5" t="n">
        <v>12539300</v>
      </c>
      <c r="C4" s="5" t="n">
        <v>3472880</v>
      </c>
    </row>
    <row r="5">
      <c r="A5" s="4" t="inlineStr">
        <is>
          <t>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1668926</v>
      </c>
      <c r="C7" s="5" t="n">
        <v>1275380</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322756</v>
      </c>
      <c r="C10" s="5" t="n">
        <v>343493</v>
      </c>
    </row>
    <row r="11">
      <c r="A11" s="4" t="inlineStr">
        <is>
          <t>Warrant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5" t="n">
        <v>10547618</v>
      </c>
      <c r="C13" s="5" t="n">
        <v>18540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 [Abstract]</t>
        </is>
      </c>
    </row>
    <row r="4">
      <c r="A4" s="4" t="inlineStr">
        <is>
          <t>Grant revenue</t>
        </is>
      </c>
      <c r="B4" s="7" t="n">
        <v>823000</v>
      </c>
    </row>
    <row r="5">
      <c r="A5" s="3" t="inlineStr">
        <is>
          <t>Operating expenses</t>
        </is>
      </c>
    </row>
    <row r="6">
      <c r="A6" s="4" t="inlineStr">
        <is>
          <t>Research and development</t>
        </is>
      </c>
      <c r="B6" s="5" t="n">
        <v>14444000</v>
      </c>
      <c r="C6" s="7" t="n">
        <v>9824000</v>
      </c>
    </row>
    <row r="7">
      <c r="A7" s="4" t="inlineStr">
        <is>
          <t>General and administrative</t>
        </is>
      </c>
      <c r="B7" s="5" t="n">
        <v>7966000</v>
      </c>
      <c r="C7" s="5" t="n">
        <v>9265000</v>
      </c>
    </row>
    <row r="8">
      <c r="A8" s="4" t="inlineStr">
        <is>
          <t>Loss on sale of assets (Note 6)</t>
        </is>
      </c>
      <c r="C8" s="5" t="n">
        <v>663000</v>
      </c>
    </row>
    <row r="9">
      <c r="A9" s="4" t="inlineStr">
        <is>
          <t>Total operating expenses</t>
        </is>
      </c>
      <c r="B9" s="5" t="n">
        <v>22410000</v>
      </c>
      <c r="C9" s="5" t="n">
        <v>19752000</v>
      </c>
    </row>
    <row r="10">
      <c r="A10" s="4" t="inlineStr">
        <is>
          <t>Loss from operations</t>
        </is>
      </c>
      <c r="B10" s="5" t="n">
        <v>-21587000</v>
      </c>
      <c r="C10" s="5" t="n">
        <v>-19752000</v>
      </c>
    </row>
    <row r="11">
      <c r="A11" s="3" t="inlineStr">
        <is>
          <t>Other income (expense)</t>
        </is>
      </c>
    </row>
    <row r="12">
      <c r="A12" s="4" t="inlineStr">
        <is>
          <t>Interest income</t>
        </is>
      </c>
      <c r="B12" s="5" t="n">
        <v>28000</v>
      </c>
      <c r="C12" s="5" t="n">
        <v>96000</v>
      </c>
    </row>
    <row r="13">
      <c r="A13" s="4" t="inlineStr">
        <is>
          <t>Interest expense</t>
        </is>
      </c>
      <c r="B13" s="5" t="n">
        <v>-628000</v>
      </c>
      <c r="C13" s="5" t="n">
        <v>-931000</v>
      </c>
    </row>
    <row r="14">
      <c r="A14" s="4" t="inlineStr">
        <is>
          <t>Other income (expense)</t>
        </is>
      </c>
      <c r="B14" s="5" t="n">
        <v>6000</v>
      </c>
      <c r="C14" s="5" t="n">
        <v>-9000</v>
      </c>
    </row>
    <row r="15">
      <c r="A15" s="4" t="inlineStr">
        <is>
          <t>Change in fair value of derivative liabilities</t>
        </is>
      </c>
      <c r="C15" s="5" t="n">
        <v>1117000</v>
      </c>
    </row>
    <row r="16">
      <c r="A16" s="4" t="inlineStr">
        <is>
          <t>Total other income (expense), net</t>
        </is>
      </c>
      <c r="B16" s="5" t="n">
        <v>-594000</v>
      </c>
      <c r="C16" s="5" t="n">
        <v>273000</v>
      </c>
    </row>
    <row r="17">
      <c r="A17" s="4" t="inlineStr">
        <is>
          <t>Net loss</t>
        </is>
      </c>
      <c r="B17" s="7" t="n">
        <v>-22181000</v>
      </c>
      <c r="C17" s="7" t="n">
        <v>-19479000</v>
      </c>
    </row>
    <row r="18">
      <c r="A18" s="3" t="inlineStr">
        <is>
          <t>Per share information:</t>
        </is>
      </c>
    </row>
    <row r="19">
      <c r="A19" s="4" t="inlineStr">
        <is>
          <t>Net loss per share, basic</t>
        </is>
      </c>
      <c r="B19" s="8" t="n">
        <v>-1.35</v>
      </c>
      <c r="C19" s="8" t="n">
        <v>-2.49</v>
      </c>
    </row>
    <row r="20">
      <c r="A20" s="4" t="inlineStr">
        <is>
          <t>Weighted average shares outstanding, basic</t>
        </is>
      </c>
      <c r="B20" s="5" t="n">
        <v>16415012</v>
      </c>
      <c r="C20" s="5" t="n">
        <v>7827197</v>
      </c>
    </row>
    <row r="21">
      <c r="A21" s="4" t="inlineStr">
        <is>
          <t>Net loss per share, diluted</t>
        </is>
      </c>
      <c r="B21" s="8" t="n">
        <v>-1.35</v>
      </c>
      <c r="C21" s="8" t="n">
        <v>-2.55</v>
      </c>
    </row>
    <row r="22">
      <c r="A22" s="4" t="inlineStr">
        <is>
          <t>Weighted average shares outstanding, diluted</t>
        </is>
      </c>
      <c r="B22" s="5" t="n">
        <v>16415012</v>
      </c>
      <c r="C22" s="5" t="n">
        <v>8009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Useful Lives of Property and Equipment) (Details)</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lease term or useful life</t>
        </is>
      </c>
    </row>
    <row r="6">
      <c r="A6" s="4" t="inlineStr">
        <is>
          <t>Minimum [Member] | Laboratory Equipment [Member]</t>
        </is>
      </c>
    </row>
    <row r="7">
      <c r="A7" s="3" t="inlineStr">
        <is>
          <t>Property, Plant and Equipment [Line Items]</t>
        </is>
      </c>
    </row>
    <row r="8">
      <c r="A8" s="4" t="inlineStr">
        <is>
          <t>Property, Plant and Equipment, Useful Life</t>
        </is>
      </c>
      <c r="B8" s="4" t="inlineStr">
        <is>
          <t>5 years</t>
        </is>
      </c>
    </row>
    <row r="9">
      <c r="A9" s="4" t="inlineStr">
        <is>
          <t>Minimum [Member] | Office and Computer Equipment [Member]</t>
        </is>
      </c>
    </row>
    <row r="10">
      <c r="A10" s="3" t="inlineStr">
        <is>
          <t>Property, Plant and Equipment [Line Items]</t>
        </is>
      </c>
    </row>
    <row r="11">
      <c r="A11" s="4" t="inlineStr">
        <is>
          <t>Property, Plant and Equipment, Useful Life</t>
        </is>
      </c>
      <c r="B11" s="4" t="inlineStr">
        <is>
          <t>3 years</t>
        </is>
      </c>
    </row>
    <row r="12">
      <c r="A12" s="4" t="inlineStr">
        <is>
          <t>Maximum [Member] | Laboratory Equipment [Member]</t>
        </is>
      </c>
    </row>
    <row r="13">
      <c r="A13" s="3" t="inlineStr">
        <is>
          <t>Property, Plant and Equipment [Line Items]</t>
        </is>
      </c>
    </row>
    <row r="14">
      <c r="A14" s="4" t="inlineStr">
        <is>
          <t>Property, Plant and Equipment, Useful Life</t>
        </is>
      </c>
      <c r="B14" s="4" t="inlineStr">
        <is>
          <t>10 years</t>
        </is>
      </c>
    </row>
    <row r="15">
      <c r="A15" s="4" t="inlineStr">
        <is>
          <t>Maximum [Member] | Office and Computer Equipment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Recurring [Member] - USD ($)</t>
        </is>
      </c>
      <c r="B1" s="2" t="inlineStr">
        <is>
          <t>Dec. 31, 2020</t>
        </is>
      </c>
      <c r="C1" s="2" t="inlineStr">
        <is>
          <t>Dec. 31, 2019</t>
        </is>
      </c>
    </row>
    <row r="2">
      <c r="A2" s="3" t="inlineStr">
        <is>
          <t>Schedule Of Derivative Liabilities At Fair Value [Line Items]</t>
        </is>
      </c>
    </row>
    <row r="3">
      <c r="A3" s="4" t="inlineStr">
        <is>
          <t>Total assets</t>
        </is>
      </c>
      <c r="B3" s="7" t="n">
        <v>0</v>
      </c>
      <c r="C3" s="7" t="n">
        <v>0</v>
      </c>
    </row>
    <row r="4">
      <c r="A4" s="4" t="inlineStr">
        <is>
          <t>Total liabilities</t>
        </is>
      </c>
      <c r="B4" s="7" t="n">
        <v>0</v>
      </c>
      <c r="C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Derivative Instruments (Change in Fair Value of Derivative Liabilities) (Details)</t>
        </is>
      </c>
      <c r="B1" s="2" t="inlineStr">
        <is>
          <t>12 Months Ended</t>
        </is>
      </c>
    </row>
    <row r="2">
      <c r="B2" s="2" t="inlineStr">
        <is>
          <t>Dec. 31, 2019USD ($)</t>
        </is>
      </c>
    </row>
    <row r="3">
      <c r="A3" s="3" t="inlineStr">
        <is>
          <t>Fair Value of Financial Assets and Liabilities – Derivative Instruments</t>
        </is>
      </c>
    </row>
    <row r="4">
      <c r="A4" s="4" t="inlineStr">
        <is>
          <t>Balance, derivative liability</t>
        </is>
      </c>
      <c r="B4" s="7" t="n">
        <v>1117000</v>
      </c>
    </row>
    <row r="5">
      <c r="A5" s="4" t="inlineStr">
        <is>
          <t>Changes in estimated fair value</t>
        </is>
      </c>
      <c r="B5" s="5" t="n">
        <v>-1117000</v>
      </c>
    </row>
    <row r="6">
      <c r="A6" s="4" t="inlineStr">
        <is>
          <t>Balance, derivative liability</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The Merger (Narrative) (Details) - USD ($)</t>
        </is>
      </c>
      <c r="B1" s="2" t="inlineStr">
        <is>
          <t>May 09, 2019</t>
        </is>
      </c>
      <c r="C1" s="2" t="inlineStr">
        <is>
          <t>Dec. 31, 2020</t>
        </is>
      </c>
      <c r="D1" s="2" t="inlineStr">
        <is>
          <t>Dec. 31, 2019</t>
        </is>
      </c>
    </row>
    <row r="2">
      <c r="A2" s="4" t="inlineStr">
        <is>
          <t>Goodwill</t>
        </is>
      </c>
      <c r="C2" s="7" t="n">
        <v>3490000</v>
      </c>
      <c r="D2" s="7" t="n">
        <v>3490000</v>
      </c>
    </row>
    <row r="3">
      <c r="A3" s="4" t="inlineStr">
        <is>
          <t>AmpliPhi Biosciences Corporation [Member]</t>
        </is>
      </c>
    </row>
    <row r="4">
      <c r="A4" s="4" t="inlineStr">
        <is>
          <t>Purchase price</t>
        </is>
      </c>
      <c r="D4" s="5" t="n">
        <v>10710000</v>
      </c>
    </row>
    <row r="5">
      <c r="A5" s="4" t="inlineStr">
        <is>
          <t>Goodwill</t>
        </is>
      </c>
      <c r="D5" s="5" t="n">
        <v>3490000</v>
      </c>
    </row>
    <row r="6">
      <c r="A6" s="4" t="inlineStr">
        <is>
          <t>Deferred tax liability acquired</t>
        </is>
      </c>
      <c r="D6" s="7" t="n">
        <v>3077000</v>
      </c>
    </row>
    <row r="7">
      <c r="A7" s="4" t="inlineStr">
        <is>
          <t>Business combination, acquisition related costs</t>
        </is>
      </c>
      <c r="B7" s="7" t="n">
        <v>1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erger (Schedule of preliminary allocation of purchase price) (Details) - USD ($)</t>
        </is>
      </c>
      <c r="B1" s="2" t="inlineStr">
        <is>
          <t>Dec. 31, 2020</t>
        </is>
      </c>
      <c r="C1" s="2" t="inlineStr">
        <is>
          <t>Dec. 31, 2019</t>
        </is>
      </c>
    </row>
    <row r="2">
      <c r="A2" s="3" t="inlineStr">
        <is>
          <t>Preliminary allocation of purchase price:</t>
        </is>
      </c>
    </row>
    <row r="3">
      <c r="A3" s="4" t="inlineStr">
        <is>
          <t>Goodwill</t>
        </is>
      </c>
      <c r="B3" s="7" t="n">
        <v>3490000</v>
      </c>
      <c r="C3" s="7" t="n">
        <v>3490000</v>
      </c>
    </row>
    <row r="4">
      <c r="A4" s="4" t="inlineStr">
        <is>
          <t>AmpliPhi Biosciences Corporation [Member]</t>
        </is>
      </c>
    </row>
    <row r="5">
      <c r="A5" s="3" t="inlineStr">
        <is>
          <t>Preliminary allocation of purchase price:</t>
        </is>
      </c>
    </row>
    <row r="6">
      <c r="A6" s="4" t="inlineStr">
        <is>
          <t>Cash and cash equivalents</t>
        </is>
      </c>
      <c r="C6" s="5" t="n">
        <v>3008000</v>
      </c>
    </row>
    <row r="7">
      <c r="A7" s="4" t="inlineStr">
        <is>
          <t>Prepaid expenses</t>
        </is>
      </c>
      <c r="C7" s="5" t="n">
        <v>257000</v>
      </c>
    </row>
    <row r="8">
      <c r="A8" s="4" t="inlineStr">
        <is>
          <t>Property and equipment</t>
        </is>
      </c>
      <c r="C8" s="5" t="n">
        <v>708000</v>
      </c>
    </row>
    <row r="9">
      <c r="A9" s="4" t="inlineStr">
        <is>
          <t>Right of use asset</t>
        </is>
      </c>
      <c r="C9" s="5" t="n">
        <v>271000</v>
      </c>
    </row>
    <row r="10">
      <c r="A10" s="4" t="inlineStr">
        <is>
          <t>In-process research and development</t>
        </is>
      </c>
      <c r="C10" s="5" t="n">
        <v>10256000</v>
      </c>
    </row>
    <row r="11">
      <c r="A11" s="4" t="inlineStr">
        <is>
          <t>Total assets</t>
        </is>
      </c>
      <c r="C11" s="5" t="n">
        <v>14500000</v>
      </c>
    </row>
    <row r="12">
      <c r="A12" s="4" t="inlineStr">
        <is>
          <t>Accounts payable</t>
        </is>
      </c>
      <c r="C12" s="5" t="n">
        <v>-4004000</v>
      </c>
    </row>
    <row r="13">
      <c r="A13" s="4" t="inlineStr">
        <is>
          <t>Other long term liabilities</t>
        </is>
      </c>
      <c r="C13" s="5" t="n">
        <v>-199000</v>
      </c>
    </row>
    <row r="14">
      <c r="A14" s="4" t="inlineStr">
        <is>
          <t>Goodwill</t>
        </is>
      </c>
      <c r="C14" s="5" t="n">
        <v>3490000</v>
      </c>
    </row>
    <row r="15">
      <c r="A15" s="4" t="inlineStr">
        <is>
          <t>Deferred tax liability acquired</t>
        </is>
      </c>
      <c r="C15" s="5" t="n">
        <v>-3077000</v>
      </c>
    </row>
    <row r="16">
      <c r="A16" s="4" t="inlineStr">
        <is>
          <t>Net assets acquired</t>
        </is>
      </c>
      <c r="C16" s="5" t="n">
        <v>7220000</v>
      </c>
    </row>
    <row r="17">
      <c r="A17" s="4" t="inlineStr">
        <is>
          <t>Purchase price</t>
        </is>
      </c>
      <c r="C17" s="7" t="n">
        <v>107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Merger (Schedule of company’s consolidated statement of operations and unaudited proforma information) (Details) - USD ($)</t>
        </is>
      </c>
      <c r="B1" s="2" t="inlineStr">
        <is>
          <t>8 Months Ended</t>
        </is>
      </c>
      <c r="C1" s="2" t="inlineStr">
        <is>
          <t>12 Months Ended</t>
        </is>
      </c>
    </row>
    <row r="2">
      <c r="B2" s="2" t="inlineStr">
        <is>
          <t>Dec. 31, 2019</t>
        </is>
      </c>
      <c r="C2" s="2" t="inlineStr">
        <is>
          <t>Dec. 31, 2020</t>
        </is>
      </c>
      <c r="D2" s="2" t="inlineStr">
        <is>
          <t>Dec. 31, 2019</t>
        </is>
      </c>
    </row>
    <row r="3">
      <c r="A3" s="3" t="inlineStr">
        <is>
          <t>Business Acquisition [Line Items]</t>
        </is>
      </c>
    </row>
    <row r="4">
      <c r="A4" s="4" t="inlineStr">
        <is>
          <t>General and administrative expenses</t>
        </is>
      </c>
      <c r="C4" s="7" t="n">
        <v>7966000</v>
      </c>
      <c r="D4" s="7" t="n">
        <v>9265000</v>
      </c>
    </row>
    <row r="5">
      <c r="A5" s="4" t="inlineStr">
        <is>
          <t>Sale of Slovenia (Note 6)</t>
        </is>
      </c>
      <c r="D5" s="5" t="n">
        <v>700000</v>
      </c>
    </row>
    <row r="6">
      <c r="A6" s="4" t="inlineStr">
        <is>
          <t>Net loss</t>
        </is>
      </c>
      <c r="C6" s="5" t="n">
        <v>-22181000</v>
      </c>
      <c r="D6" s="7" t="n">
        <v>-19479000</v>
      </c>
    </row>
    <row r="7">
      <c r="A7" s="4" t="inlineStr">
        <is>
          <t>AmpliPhi Biosciences Corporation [Member]</t>
        </is>
      </c>
    </row>
    <row r="8">
      <c r="A8" s="3" t="inlineStr">
        <is>
          <t>Business Acquisition [Line Items]</t>
        </is>
      </c>
    </row>
    <row r="9">
      <c r="A9" s="4" t="inlineStr">
        <is>
          <t>Research and development expenses</t>
        </is>
      </c>
      <c r="B9" s="7" t="n">
        <v>1321000</v>
      </c>
      <c r="C9" s="5" t="n">
        <v>583000</v>
      </c>
    </row>
    <row r="10">
      <c r="A10" s="4" t="inlineStr">
        <is>
          <t>General and administrative expenses</t>
        </is>
      </c>
      <c r="B10" s="5" t="n">
        <v>1917000</v>
      </c>
      <c r="C10" s="5" t="n">
        <v>1205000</v>
      </c>
    </row>
    <row r="11">
      <c r="A11" s="4" t="inlineStr">
        <is>
          <t>Sale of Slovenia (Note 6)</t>
        </is>
      </c>
      <c r="B11" s="5" t="n">
        <v>663000</v>
      </c>
    </row>
    <row r="12">
      <c r="A12" s="4" t="inlineStr">
        <is>
          <t>Net loss</t>
        </is>
      </c>
      <c r="B12" s="7" t="n">
        <v>3901000</v>
      </c>
      <c r="C12" s="7" t="n">
        <v>1788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7" customWidth="1" min="2" max="2"/>
    <col width="21" customWidth="1" min="3" max="3"/>
  </cols>
  <sheetData>
    <row r="1">
      <c r="A1" s="1" t="inlineStr">
        <is>
          <t>Assets Held For Sale (Narrative) (Details) $ in Millions</t>
        </is>
      </c>
      <c r="B1" s="2" t="inlineStr">
        <is>
          <t>1 Months Ended</t>
        </is>
      </c>
      <c r="C1" s="2" t="inlineStr">
        <is>
          <t>12 Months Ended</t>
        </is>
      </c>
    </row>
    <row r="2">
      <c r="B2" s="2" t="inlineStr">
        <is>
          <t>May 31, 2019site</t>
        </is>
      </c>
      <c r="C2" s="2" t="inlineStr">
        <is>
          <t>Dec. 31, 2019USD ($)</t>
        </is>
      </c>
    </row>
    <row r="3">
      <c r="A3" s="3" t="inlineStr">
        <is>
          <t>Assets Held For Sale [Abstract]</t>
        </is>
      </c>
    </row>
    <row r="4">
      <c r="A4" s="4" t="inlineStr">
        <is>
          <t>Number of manufacturing sites | site</t>
        </is>
      </c>
      <c r="B4" s="5" t="n">
        <v>2</v>
      </c>
    </row>
    <row r="5">
      <c r="A5" s="4" t="inlineStr">
        <is>
          <t>Loss on sale of assets (Note 6) | $</t>
        </is>
      </c>
      <c r="C5" s="6" t="n">
        <v>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Narrative) (Details) - USD ($)</t>
        </is>
      </c>
      <c r="B1" s="2" t="inlineStr">
        <is>
          <t>12 Months Ended</t>
        </is>
      </c>
    </row>
    <row r="2">
      <c r="B2" s="2" t="inlineStr">
        <is>
          <t>Dec. 31, 2019</t>
        </is>
      </c>
      <c r="C2" s="2" t="inlineStr">
        <is>
          <t>Dec. 31, 2018</t>
        </is>
      </c>
    </row>
    <row r="3">
      <c r="A3" s="3" t="inlineStr">
        <is>
          <t>Significant Accounting Policies</t>
        </is>
      </c>
    </row>
    <row r="4">
      <c r="A4" s="4" t="inlineStr">
        <is>
          <t>Change in fair value of derivative liabilities, net of interest</t>
        </is>
      </c>
      <c r="B4" s="7" t="n">
        <v>-938000</v>
      </c>
    </row>
    <row r="5">
      <c r="A5" s="4" t="inlineStr">
        <is>
          <t>Changes in estimated fair value</t>
        </is>
      </c>
      <c r="B5" s="5" t="n">
        <v>-1117000</v>
      </c>
    </row>
    <row r="6">
      <c r="A6" s="4" t="inlineStr">
        <is>
          <t>Derivative Liability</t>
        </is>
      </c>
      <c r="B6" s="4" t="inlineStr">
        <is>
          <t xml:space="preserve"> </t>
        </is>
      </c>
      <c r="C6" s="7" t="n">
        <v>111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Computation of Basic and Diluted Net Loss Per Share) (Details) - USD ($)</t>
        </is>
      </c>
      <c r="B1" s="2" t="inlineStr">
        <is>
          <t>12 Months Ended</t>
        </is>
      </c>
    </row>
    <row r="2">
      <c r="B2" s="2" t="inlineStr">
        <is>
          <t>Dec. 31, 2020</t>
        </is>
      </c>
      <c r="C2" s="2" t="inlineStr">
        <is>
          <t>Dec. 31, 2019</t>
        </is>
      </c>
    </row>
    <row r="3">
      <c r="A3" s="3" t="inlineStr">
        <is>
          <t>Significant Accounting Policies</t>
        </is>
      </c>
    </row>
    <row r="4">
      <c r="A4" s="4" t="inlineStr">
        <is>
          <t>Net loss basic</t>
        </is>
      </c>
      <c r="B4" s="7" t="n">
        <v>-22181000</v>
      </c>
      <c r="C4" s="7" t="n">
        <v>-19479000</v>
      </c>
    </row>
    <row r="5">
      <c r="A5" s="4" t="inlineStr">
        <is>
          <t>Change in fair value of derivative liabilities, net of interest</t>
        </is>
      </c>
      <c r="C5" s="5" t="n">
        <v>-938000</v>
      </c>
    </row>
    <row r="6">
      <c r="A6" s="4" t="inlineStr">
        <is>
          <t>Net loss, diluted</t>
        </is>
      </c>
      <c r="B6" s="7" t="n">
        <v>-22181000</v>
      </c>
      <c r="C6" s="7" t="n">
        <v>-20417000</v>
      </c>
    </row>
    <row r="7">
      <c r="A7" s="4" t="inlineStr">
        <is>
          <t>Weighted average shares outstanding, basic</t>
        </is>
      </c>
      <c r="B7" s="5" t="n">
        <v>16415012</v>
      </c>
      <c r="C7" s="5" t="n">
        <v>7827197</v>
      </c>
    </row>
    <row r="8">
      <c r="A8" s="4" t="inlineStr">
        <is>
          <t>Net loss per share, basic</t>
        </is>
      </c>
      <c r="B8" s="8" t="n">
        <v>-1.35</v>
      </c>
      <c r="C8" s="8" t="n">
        <v>-2.49</v>
      </c>
    </row>
    <row r="9">
      <c r="A9" s="4" t="inlineStr">
        <is>
          <t>Weighted average shares outstanding, diluted</t>
        </is>
      </c>
      <c r="B9" s="5" t="n">
        <v>16415012</v>
      </c>
      <c r="C9" s="5" t="n">
        <v>8009909</v>
      </c>
    </row>
    <row r="10">
      <c r="A10" s="4" t="inlineStr">
        <is>
          <t>Net loss per share, diluted</t>
        </is>
      </c>
      <c r="B10" s="8" t="n">
        <v>-1.35</v>
      </c>
      <c r="C10" s="8" t="n">
        <v>-2.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hares Excluded from Computation of Diluted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diluted weighted shares outstanding</t>
        </is>
      </c>
      <c r="B4" s="5" t="n">
        <v>12539300</v>
      </c>
      <c r="C4" s="5" t="n">
        <v>3472880</v>
      </c>
    </row>
    <row r="5">
      <c r="A5" s="4" t="inlineStr">
        <is>
          <t>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1668926</v>
      </c>
      <c r="C7" s="5" t="n">
        <v>1275380</v>
      </c>
    </row>
    <row r="8">
      <c r="A8" s="4" t="inlineStr">
        <is>
          <t>Restricted Stock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322756</v>
      </c>
      <c r="C10" s="5" t="n">
        <v>343493</v>
      </c>
    </row>
    <row r="11">
      <c r="A11" s="4" t="inlineStr">
        <is>
          <t>Warrant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5" t="n">
        <v>10547618</v>
      </c>
      <c r="C13" s="5" t="n">
        <v>1854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7" t="n">
        <v>51000</v>
      </c>
      <c r="C2" s="7" t="n">
        <v>145685000</v>
      </c>
      <c r="D2" s="7" t="n">
        <v>-138042000</v>
      </c>
      <c r="E2" s="7" t="n">
        <v>7694000</v>
      </c>
    </row>
    <row r="3">
      <c r="A3" s="4" t="inlineStr">
        <is>
          <t>Balances (in shares) at Dec. 31, 2018</t>
        </is>
      </c>
      <c r="B3" s="5" t="n">
        <v>5069633</v>
      </c>
    </row>
    <row r="4">
      <c r="A4" s="4" t="inlineStr">
        <is>
          <t>Forfeiture of restricted stock awards</t>
        </is>
      </c>
      <c r="C4" s="5" t="n">
        <v>-39000</v>
      </c>
      <c r="E4" s="5" t="n">
        <v>-39000</v>
      </c>
    </row>
    <row r="5">
      <c r="A5" s="4" t="inlineStr">
        <is>
          <t>Forfeiture of restricted stock awards (in shares)</t>
        </is>
      </c>
      <c r="B5" s="5" t="n">
        <v>-44255</v>
      </c>
    </row>
    <row r="6">
      <c r="A6" s="4" t="inlineStr">
        <is>
          <t>Issuance of common stock and conversion of deferred consideration for asset acquisition</t>
        </is>
      </c>
      <c r="B6" s="7" t="n">
        <v>5000</v>
      </c>
      <c r="C6" s="5" t="n">
        <v>1457000</v>
      </c>
      <c r="E6" s="5" t="n">
        <v>1462000</v>
      </c>
    </row>
    <row r="7">
      <c r="A7" s="4" t="inlineStr">
        <is>
          <t>Issuance of common stock and conversion of deferred consideration for asset acquisition (in shares)</t>
        </is>
      </c>
      <c r="B7" s="5" t="n">
        <v>516976</v>
      </c>
    </row>
    <row r="8">
      <c r="A8" s="4" t="inlineStr">
        <is>
          <t>Issuance of common stock in connection with reverse merger</t>
        </is>
      </c>
      <c r="B8" s="7" t="n">
        <v>23000</v>
      </c>
      <c r="C8" s="5" t="n">
        <v>10686000</v>
      </c>
      <c r="E8" s="5" t="n">
        <v>10709000</v>
      </c>
    </row>
    <row r="9">
      <c r="A9" s="4" t="inlineStr">
        <is>
          <t>Issuance of common stock in connection with reverse merger (in shares)</t>
        </is>
      </c>
      <c r="B9" s="5" t="n">
        <v>2389135</v>
      </c>
    </row>
    <row r="10">
      <c r="A10" s="4" t="inlineStr">
        <is>
          <t>Sale of common stock, net of issuance costs</t>
        </is>
      </c>
      <c r="B10" s="7" t="n">
        <v>20000</v>
      </c>
      <c r="C10" s="5" t="n">
        <v>9955000</v>
      </c>
      <c r="E10" s="5" t="n">
        <v>9975000</v>
      </c>
    </row>
    <row r="11">
      <c r="A11" s="4" t="inlineStr">
        <is>
          <t>Sale of common stock, net of issuance costs (in shares)</t>
        </is>
      </c>
      <c r="B11" s="5" t="n">
        <v>1991269</v>
      </c>
    </row>
    <row r="12">
      <c r="A12" s="4" t="inlineStr">
        <is>
          <t>Stock-based compensation</t>
        </is>
      </c>
      <c r="C12" s="5" t="n">
        <v>4271000</v>
      </c>
      <c r="E12" s="5" t="n">
        <v>4271000</v>
      </c>
    </row>
    <row r="13">
      <c r="A13" s="4" t="inlineStr">
        <is>
          <t>Net loss</t>
        </is>
      </c>
      <c r="D13" s="5" t="n">
        <v>-19479000</v>
      </c>
      <c r="E13" s="5" t="n">
        <v>-19479000</v>
      </c>
    </row>
    <row r="14">
      <c r="A14" s="4" t="inlineStr">
        <is>
          <t>Balances at Dec. 31, 2019</t>
        </is>
      </c>
      <c r="B14" s="7" t="n">
        <v>99000</v>
      </c>
      <c r="C14" s="5" t="n">
        <v>172015000</v>
      </c>
      <c r="D14" s="5" t="n">
        <v>-157521000</v>
      </c>
      <c r="E14" s="5" t="n">
        <v>14593000</v>
      </c>
    </row>
    <row r="15">
      <c r="A15" s="4" t="inlineStr">
        <is>
          <t>Balances (in shares) at Dec. 31, 2019</t>
        </is>
      </c>
      <c r="B15" s="5" t="n">
        <v>9922758</v>
      </c>
    </row>
    <row r="16">
      <c r="A16" s="4" t="inlineStr">
        <is>
          <t>Forfeiture of restricted stock awards (in shares)</t>
        </is>
      </c>
      <c r="B16" s="5" t="n">
        <v>-4010</v>
      </c>
    </row>
    <row r="17">
      <c r="A17" s="4" t="inlineStr">
        <is>
          <t>Sale of common stock, net of issuance costs</t>
        </is>
      </c>
      <c r="B17" s="7" t="n">
        <v>87000</v>
      </c>
      <c r="C17" s="5" t="n">
        <v>22723000</v>
      </c>
      <c r="E17" s="5" t="n">
        <v>22810000</v>
      </c>
    </row>
    <row r="18">
      <c r="A18" s="4" t="inlineStr">
        <is>
          <t>Sale of common stock, net of issuance costs (in shares)</t>
        </is>
      </c>
      <c r="B18" s="5" t="n">
        <v>8710800</v>
      </c>
    </row>
    <row r="19">
      <c r="A19" s="4" t="inlineStr">
        <is>
          <t>Exercise of warrants</t>
        </is>
      </c>
      <c r="C19" s="5" t="n">
        <v>81000</v>
      </c>
      <c r="E19" s="5" t="n">
        <v>81000</v>
      </c>
    </row>
    <row r="20">
      <c r="A20" s="4" t="inlineStr">
        <is>
          <t>Exercise of warrants (in shares)</t>
        </is>
      </c>
      <c r="B20" s="5" t="n">
        <v>14464</v>
      </c>
    </row>
    <row r="21">
      <c r="A21" s="4" t="inlineStr">
        <is>
          <t>Return of restricted stock awards for tax withholdings</t>
        </is>
      </c>
      <c r="C21" s="5" t="n">
        <v>-8000</v>
      </c>
      <c r="E21" s="5" t="n">
        <v>-8000</v>
      </c>
    </row>
    <row r="22">
      <c r="A22" s="4" t="inlineStr">
        <is>
          <t>Return of restricted stock awards for tax withholdings, shares</t>
        </is>
      </c>
      <c r="B22" s="5" t="n">
        <v>-2511</v>
      </c>
    </row>
    <row r="23">
      <c r="A23" s="4" t="inlineStr">
        <is>
          <t>Exercise stock options</t>
        </is>
      </c>
      <c r="B23" s="7" t="n">
        <v>1000</v>
      </c>
      <c r="C23" s="5" t="n">
        <v>86000</v>
      </c>
      <c r="E23" s="7" t="n">
        <v>87000</v>
      </c>
    </row>
    <row r="24">
      <c r="A24" s="4" t="inlineStr">
        <is>
          <t>Exercise of stock options (in shares)</t>
        </is>
      </c>
      <c r="B24" s="5" t="n">
        <v>27382</v>
      </c>
      <c r="E24" s="5" t="n">
        <v>27382</v>
      </c>
    </row>
    <row r="25">
      <c r="A25" s="4" t="inlineStr">
        <is>
          <t>Issuance of stock awards, net of tax withholding (in shares)</t>
        </is>
      </c>
      <c r="B25" s="5" t="n">
        <v>19578</v>
      </c>
    </row>
    <row r="26">
      <c r="A26" s="4" t="inlineStr">
        <is>
          <t>Stock-based compensation</t>
        </is>
      </c>
      <c r="C26" s="5" t="n">
        <v>3475000</v>
      </c>
      <c r="E26" s="7" t="n">
        <v>3475000</v>
      </c>
    </row>
    <row r="27">
      <c r="A27" s="4" t="inlineStr">
        <is>
          <t>Net loss</t>
        </is>
      </c>
      <c r="D27" s="5" t="n">
        <v>-22181000</v>
      </c>
      <c r="E27" s="5" t="n">
        <v>-22181000</v>
      </c>
    </row>
    <row r="28">
      <c r="A28" s="4" t="inlineStr">
        <is>
          <t>Balances at Dec. 31, 2020</t>
        </is>
      </c>
      <c r="B28" s="7" t="n">
        <v>187000</v>
      </c>
      <c r="C28" s="7" t="n">
        <v>198372000</v>
      </c>
      <c r="D28" s="7" t="n">
        <v>-179702000</v>
      </c>
      <c r="E28" s="7" t="n">
        <v>18857000</v>
      </c>
    </row>
    <row r="29">
      <c r="A29" s="4" t="inlineStr">
        <is>
          <t>Balances (in shares) at Dec. 31, 2020</t>
        </is>
      </c>
      <c r="B29" s="5" t="n">
        <v>18688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alance Sheet Details (Narrative) (Details) - USD ($)</t>
        </is>
      </c>
      <c r="B1" s="2" t="inlineStr">
        <is>
          <t>12 Months Ended</t>
        </is>
      </c>
    </row>
    <row r="2">
      <c r="B2" s="2" t="inlineStr">
        <is>
          <t>Dec. 31, 2020</t>
        </is>
      </c>
      <c r="C2" s="2" t="inlineStr">
        <is>
          <t>Dec. 31, 2019</t>
        </is>
      </c>
    </row>
    <row r="3">
      <c r="A3" s="3" t="inlineStr">
        <is>
          <t>Balance Sheet Details</t>
        </is>
      </c>
    </row>
    <row r="4">
      <c r="A4" s="4" t="inlineStr">
        <is>
          <t>Depreciation</t>
        </is>
      </c>
      <c r="B4" s="7" t="n">
        <v>1114000</v>
      </c>
      <c r="C4" s="7" t="n">
        <v>135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Property and Equipment) (Details) - USD ($)</t>
        </is>
      </c>
      <c r="B1" s="2" t="inlineStr">
        <is>
          <t>Dec. 31, 2020</t>
        </is>
      </c>
      <c r="C1" s="2" t="inlineStr">
        <is>
          <t>Dec. 31, 2019</t>
        </is>
      </c>
    </row>
    <row r="2">
      <c r="A2" s="3" t="inlineStr">
        <is>
          <t>Property, Plant and Equipment [Line Items]</t>
        </is>
      </c>
    </row>
    <row r="3">
      <c r="A3" s="4" t="inlineStr">
        <is>
          <t>Total property and equipment</t>
        </is>
      </c>
      <c r="B3" s="7" t="n">
        <v>11102000</v>
      </c>
      <c r="C3" s="7" t="n">
        <v>10345000</v>
      </c>
    </row>
    <row r="4">
      <c r="A4" s="4" t="inlineStr">
        <is>
          <t>Less: accumulated depreciation</t>
        </is>
      </c>
      <c r="B4" s="5" t="n">
        <v>-9055000</v>
      </c>
      <c r="C4" s="5" t="n">
        <v>-8158000</v>
      </c>
    </row>
    <row r="5">
      <c r="A5" s="4" t="inlineStr">
        <is>
          <t>Property and equipment, net</t>
        </is>
      </c>
      <c r="B5" s="5" t="n">
        <v>2047000</v>
      </c>
      <c r="C5" s="5" t="n">
        <v>2187000</v>
      </c>
    </row>
    <row r="6">
      <c r="A6" s="4" t="inlineStr">
        <is>
          <t>Laboratory Equipment [Member]</t>
        </is>
      </c>
    </row>
    <row r="7">
      <c r="A7" s="3" t="inlineStr">
        <is>
          <t>Property, Plant and Equipment [Line Items]</t>
        </is>
      </c>
    </row>
    <row r="8">
      <c r="A8" s="4" t="inlineStr">
        <is>
          <t>Total property and equipment</t>
        </is>
      </c>
      <c r="B8" s="5" t="n">
        <v>6547000</v>
      </c>
      <c r="C8" s="5" t="n">
        <v>6047000</v>
      </c>
    </row>
    <row r="9">
      <c r="A9" s="4" t="inlineStr">
        <is>
          <t>Office and Computer Equipment [Member]</t>
        </is>
      </c>
    </row>
    <row r="10">
      <c r="A10" s="3" t="inlineStr">
        <is>
          <t>Property, Plant and Equipment [Line Items]</t>
        </is>
      </c>
    </row>
    <row r="11">
      <c r="A11" s="4" t="inlineStr">
        <is>
          <t>Total property and equipment</t>
        </is>
      </c>
      <c r="B11" s="5" t="n">
        <v>413000</v>
      </c>
      <c r="C11" s="5" t="n">
        <v>323000</v>
      </c>
    </row>
    <row r="12">
      <c r="A12" s="4" t="inlineStr">
        <is>
          <t>Furniture and Fixtures [Member]</t>
        </is>
      </c>
    </row>
    <row r="13">
      <c r="A13" s="3" t="inlineStr">
        <is>
          <t>Property, Plant and Equipment [Line Items]</t>
        </is>
      </c>
    </row>
    <row r="14">
      <c r="A14" s="4" t="inlineStr">
        <is>
          <t>Total property and equipment</t>
        </is>
      </c>
      <c r="B14" s="5" t="n">
        <v>719000</v>
      </c>
      <c r="C14" s="5" t="n">
        <v>646000</v>
      </c>
    </row>
    <row r="15">
      <c r="A15" s="4" t="inlineStr">
        <is>
          <t>Leasehold Improvements [Member]</t>
        </is>
      </c>
    </row>
    <row r="16">
      <c r="A16" s="3" t="inlineStr">
        <is>
          <t>Property, Plant and Equipment [Line Items]</t>
        </is>
      </c>
    </row>
    <row r="17">
      <c r="A17" s="4" t="inlineStr">
        <is>
          <t>Total property and equipment</t>
        </is>
      </c>
      <c r="B17" s="7" t="n">
        <v>3423000</v>
      </c>
      <c r="C17" s="7" t="n">
        <v>33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Payable and Accrued Liabilities) (Details) - USD ($)</t>
        </is>
      </c>
      <c r="B1" s="2" t="inlineStr">
        <is>
          <t>Dec. 31, 2020</t>
        </is>
      </c>
      <c r="C1" s="2" t="inlineStr">
        <is>
          <t>Dec. 31, 2019</t>
        </is>
      </c>
    </row>
    <row r="2">
      <c r="A2" s="3" t="inlineStr">
        <is>
          <t>Balance Sheet Details</t>
        </is>
      </c>
    </row>
    <row r="3">
      <c r="A3" s="4" t="inlineStr">
        <is>
          <t>Accounts payable</t>
        </is>
      </c>
      <c r="B3" s="7" t="n">
        <v>956000</v>
      </c>
      <c r="C3" s="7" t="n">
        <v>547000</v>
      </c>
    </row>
    <row r="4">
      <c r="A4" s="4" t="inlineStr">
        <is>
          <t>Accrued clinical trial expenses</t>
        </is>
      </c>
      <c r="B4" s="5" t="n">
        <v>248000</v>
      </c>
    </row>
    <row r="5">
      <c r="A5" s="4" t="inlineStr">
        <is>
          <t>Other accrued expenses</t>
        </is>
      </c>
      <c r="B5" s="5" t="n">
        <v>725000</v>
      </c>
      <c r="C5" s="5" t="n">
        <v>731000</v>
      </c>
    </row>
    <row r="6">
      <c r="A6" s="4" t="inlineStr">
        <is>
          <t>Accounts Payable and Accrued Liabilities, Current, Total</t>
        </is>
      </c>
      <c r="B6" s="7" t="n">
        <v>1929000</v>
      </c>
      <c r="C6" s="7" t="n">
        <v>127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 - USD ($)</t>
        </is>
      </c>
      <c r="B1" s="2" t="inlineStr">
        <is>
          <t>12 Months Ended</t>
        </is>
      </c>
    </row>
    <row r="2">
      <c r="B2" s="2" t="inlineStr">
        <is>
          <t>Dec. 31, 2020</t>
        </is>
      </c>
      <c r="C2" s="2" t="inlineStr">
        <is>
          <t>Dec. 31, 2019</t>
        </is>
      </c>
    </row>
    <row r="3">
      <c r="A3" s="4" t="inlineStr">
        <is>
          <t>Impairment of in-process research and development</t>
        </is>
      </c>
      <c r="B3" s="7" t="n">
        <v>0</v>
      </c>
    </row>
    <row r="4">
      <c r="A4" s="4" t="inlineStr">
        <is>
          <t>Unrecognized tax benefits</t>
        </is>
      </c>
      <c r="B4" s="5" t="n">
        <v>0</v>
      </c>
      <c r="C4" s="7" t="n">
        <v>0</v>
      </c>
    </row>
    <row r="5">
      <c r="A5" s="4" t="inlineStr">
        <is>
          <t>Interest and penalties pertaining to income tax examination recognized</t>
        </is>
      </c>
      <c r="B5" s="7" t="n">
        <v>0</v>
      </c>
    </row>
    <row r="6">
      <c r="A6" s="4" t="inlineStr">
        <is>
          <t>U.S. federal statutory income tax rate</t>
        </is>
      </c>
      <c r="B6" s="4" t="inlineStr">
        <is>
          <t>21.00%</t>
        </is>
      </c>
      <c r="C6" s="4" t="inlineStr">
        <is>
          <t>21.00%</t>
        </is>
      </c>
    </row>
    <row r="7">
      <c r="A7" s="4" t="inlineStr">
        <is>
          <t>Current tax expense on US and Foreign pre tax losses</t>
        </is>
      </c>
      <c r="B7" s="7" t="n">
        <v>0</v>
      </c>
      <c r="C7" s="7" t="n">
        <v>0</v>
      </c>
    </row>
    <row r="8">
      <c r="A8" s="4" t="inlineStr">
        <is>
          <t>Deferred tax expense on US and Foreign pre tax losses</t>
        </is>
      </c>
      <c r="B8" s="5" t="n">
        <v>0</v>
      </c>
      <c r="C8" s="7" t="n">
        <v>0</v>
      </c>
    </row>
    <row r="9">
      <c r="A9" s="4" t="inlineStr">
        <is>
          <t>Domestic Tax Authority [Member]</t>
        </is>
      </c>
    </row>
    <row r="10">
      <c r="A10" s="4" t="inlineStr">
        <is>
          <t>Net operating loss carryforwards ("NOLs")</t>
        </is>
      </c>
      <c r="B10" s="5" t="n">
        <v>110500000</v>
      </c>
    </row>
    <row r="11">
      <c r="A11" s="4" t="inlineStr">
        <is>
          <t>State and Local Jurisdiction [Member]</t>
        </is>
      </c>
    </row>
    <row r="12">
      <c r="A12" s="4" t="inlineStr">
        <is>
          <t>Net operating loss carryforwards ("NOLs")</t>
        </is>
      </c>
      <c r="B12" s="7" t="n">
        <v>78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Income from Continuing Operations Before Income Taxes) (Details) - USD ($)</t>
        </is>
      </c>
      <c r="B1" s="2" t="inlineStr">
        <is>
          <t>12 Months Ended</t>
        </is>
      </c>
    </row>
    <row r="2">
      <c r="B2" s="2" t="inlineStr">
        <is>
          <t>Dec. 31, 2020</t>
        </is>
      </c>
      <c r="C2" s="2" t="inlineStr">
        <is>
          <t>Dec. 31, 2019</t>
        </is>
      </c>
    </row>
    <row r="3">
      <c r="A3" s="3" t="inlineStr">
        <is>
          <t>Income Taxes [Abstract]</t>
        </is>
      </c>
    </row>
    <row r="4">
      <c r="A4" s="4" t="inlineStr">
        <is>
          <t>United States</t>
        </is>
      </c>
      <c r="B4" s="7" t="n">
        <v>-21583000</v>
      </c>
      <c r="C4" s="7" t="n">
        <v>-18341000</v>
      </c>
    </row>
    <row r="5">
      <c r="A5" s="4" t="inlineStr">
        <is>
          <t>Foreign</t>
        </is>
      </c>
      <c r="B5" s="5" t="n">
        <v>-598000</v>
      </c>
      <c r="C5" s="5" t="n">
        <v>-1138000</v>
      </c>
    </row>
    <row r="6">
      <c r="A6" s="4" t="inlineStr">
        <is>
          <t>Loss before income taxes</t>
        </is>
      </c>
      <c r="B6" s="7" t="n">
        <v>-22181000</v>
      </c>
      <c r="C6" s="7" t="n">
        <v>-1947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0</t>
        </is>
      </c>
      <c r="C2" s="2" t="inlineStr">
        <is>
          <t>Dec. 31, 2019</t>
        </is>
      </c>
    </row>
    <row r="3">
      <c r="A3" s="3" t="inlineStr">
        <is>
          <t>Income Taxes [Abstract]</t>
        </is>
      </c>
    </row>
    <row r="4">
      <c r="A4" s="4" t="inlineStr">
        <is>
          <t>U.S. federal statutory income tax rate</t>
        </is>
      </c>
      <c r="B4" s="4" t="inlineStr">
        <is>
          <t>21.00%</t>
        </is>
      </c>
      <c r="C4" s="4" t="inlineStr">
        <is>
          <t>21.00%</t>
        </is>
      </c>
    </row>
    <row r="5">
      <c r="A5" s="4" t="inlineStr">
        <is>
          <t>State income taxes, net of federal tax</t>
        </is>
      </c>
      <c r="B5" s="4" t="inlineStr">
        <is>
          <t>6.60%</t>
        </is>
      </c>
      <c r="C5" s="4" t="inlineStr">
        <is>
          <t>2.60%</t>
        </is>
      </c>
    </row>
    <row r="6">
      <c r="A6" s="4" t="inlineStr">
        <is>
          <t>Stock-based compensation</t>
        </is>
      </c>
      <c r="B6" s="4" t="inlineStr">
        <is>
          <t>(0.70%)</t>
        </is>
      </c>
      <c r="C6" s="4" t="inlineStr">
        <is>
          <t>(0.50%)</t>
        </is>
      </c>
    </row>
    <row r="7">
      <c r="A7" s="4" t="inlineStr">
        <is>
          <t>Change in valuation allowance</t>
        </is>
      </c>
      <c r="B7" s="4" t="inlineStr">
        <is>
          <t>(28.50%)</t>
        </is>
      </c>
      <c r="C7" s="4" t="inlineStr">
        <is>
          <t>(22.70%)</t>
        </is>
      </c>
    </row>
    <row r="8">
      <c r="A8" s="4" t="inlineStr">
        <is>
          <t>Net operating loss carryforwards and credit expirations</t>
        </is>
      </c>
      <c r="B8" s="4" t="inlineStr">
        <is>
          <t>0.00%</t>
        </is>
      </c>
      <c r="C8" s="4" t="inlineStr">
        <is>
          <t>(3.10%)</t>
        </is>
      </c>
    </row>
    <row r="9">
      <c r="A9" s="4" t="inlineStr">
        <is>
          <t>Stock issuance costs</t>
        </is>
      </c>
      <c r="B9" s="4" t="inlineStr">
        <is>
          <t>0.00%</t>
        </is>
      </c>
      <c r="C9" s="4" t="inlineStr">
        <is>
          <t>(1.20%)</t>
        </is>
      </c>
    </row>
    <row r="10">
      <c r="A10" s="4" t="inlineStr">
        <is>
          <t>Gain on derivative liability extinguishment</t>
        </is>
      </c>
      <c r="B10" s="4" t="inlineStr">
        <is>
          <t>0.00%</t>
        </is>
      </c>
      <c r="C10" s="4" t="inlineStr">
        <is>
          <t>1.20%</t>
        </is>
      </c>
    </row>
    <row r="11">
      <c r="A11" s="4" t="inlineStr">
        <is>
          <t>Slovenia facility sale</t>
        </is>
      </c>
      <c r="B11" s="4" t="inlineStr">
        <is>
          <t>0.00%</t>
        </is>
      </c>
      <c r="C11" s="4" t="inlineStr">
        <is>
          <t>1.90%</t>
        </is>
      </c>
    </row>
    <row r="12">
      <c r="A12" s="4" t="inlineStr">
        <is>
          <t>Permanent differences</t>
        </is>
      </c>
      <c r="B12" s="4" t="inlineStr">
        <is>
          <t>0.00%</t>
        </is>
      </c>
      <c r="C12" s="4" t="inlineStr">
        <is>
          <t>1.30%</t>
        </is>
      </c>
    </row>
    <row r="13">
      <c r="A13" s="4" t="inlineStr">
        <is>
          <t>Other</t>
        </is>
      </c>
      <c r="B13" s="4" t="inlineStr">
        <is>
          <t>1.60%</t>
        </is>
      </c>
      <c r="C13" s="4" t="inlineStr">
        <is>
          <t>(0.50%)</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Components of Deferred Tax Assets) (Details) - USD ($)</t>
        </is>
      </c>
      <c r="B1" s="2" t="inlineStr">
        <is>
          <t>Dec. 31, 2020</t>
        </is>
      </c>
      <c r="C1" s="2" t="inlineStr">
        <is>
          <t>Dec. 31, 2019</t>
        </is>
      </c>
    </row>
    <row r="2">
      <c r="A2" s="3" t="inlineStr">
        <is>
          <t>Deferred Tax Assets, Net [Abstract]</t>
        </is>
      </c>
    </row>
    <row r="3">
      <c r="A3" s="4" t="inlineStr">
        <is>
          <t>Net operating loss carry-forwards</t>
        </is>
      </c>
      <c r="B3" s="7" t="n">
        <v>31243000</v>
      </c>
      <c r="C3" s="7" t="n">
        <v>26291000</v>
      </c>
    </row>
    <row r="4">
      <c r="A4" s="4" t="inlineStr">
        <is>
          <t>Capitalized research and development</t>
        </is>
      </c>
      <c r="B4" s="5" t="n">
        <v>15789000</v>
      </c>
      <c r="C4" s="5" t="n">
        <v>15262000</v>
      </c>
    </row>
    <row r="5">
      <c r="A5" s="4" t="inlineStr">
        <is>
          <t>Stock-based compensation</t>
        </is>
      </c>
      <c r="B5" s="5" t="n">
        <v>2087000</v>
      </c>
      <c r="C5" s="5" t="n">
        <v>1358000</v>
      </c>
    </row>
    <row r="6">
      <c r="A6" s="4" t="inlineStr">
        <is>
          <t>Depreciation and amortization</t>
        </is>
      </c>
      <c r="B6" s="5" t="n">
        <v>1405000</v>
      </c>
      <c r="C6" s="5" t="n">
        <v>1632000</v>
      </c>
    </row>
    <row r="7">
      <c r="A7" s="4" t="inlineStr">
        <is>
          <t>Lease accounting</t>
        </is>
      </c>
      <c r="B7" s="5" t="n">
        <v>3478000</v>
      </c>
      <c r="C7" s="5" t="n">
        <v>801000</v>
      </c>
    </row>
    <row r="8">
      <c r="A8" s="4" t="inlineStr">
        <is>
          <t>Other</t>
        </is>
      </c>
      <c r="B8" s="5" t="n">
        <v>989000</v>
      </c>
      <c r="C8" s="5" t="n">
        <v>981000</v>
      </c>
    </row>
    <row r="9">
      <c r="A9" s="4" t="inlineStr">
        <is>
          <t>Total deferred tax assets before valuation allowance</t>
        </is>
      </c>
      <c r="B9" s="5" t="n">
        <v>54991000</v>
      </c>
      <c r="C9" s="5" t="n">
        <v>46325000</v>
      </c>
    </row>
    <row r="10">
      <c r="A10" s="4" t="inlineStr">
        <is>
          <t>Less: valuation allowance</t>
        </is>
      </c>
      <c r="B10" s="5" t="n">
        <v>-51972000</v>
      </c>
      <c r="C10" s="5" t="n">
        <v>-45670000</v>
      </c>
    </row>
    <row r="11">
      <c r="A11" s="4" t="inlineStr">
        <is>
          <t>Total deferred tax assets after valuation allowance</t>
        </is>
      </c>
      <c r="B11" s="5" t="n">
        <v>3019000</v>
      </c>
      <c r="C11" s="5" t="n">
        <v>655000</v>
      </c>
    </row>
    <row r="12">
      <c r="A12" s="3" t="inlineStr">
        <is>
          <t>Deferred Tax Liabilities, Net [Abstract]</t>
        </is>
      </c>
    </row>
    <row r="13">
      <c r="A13" s="4" t="inlineStr">
        <is>
          <t>Right-of-use asset</t>
        </is>
      </c>
      <c r="B13" s="5" t="n">
        <v>-3019000</v>
      </c>
      <c r="C13" s="5" t="n">
        <v>-655000</v>
      </c>
    </row>
    <row r="14">
      <c r="A14" s="4" t="inlineStr">
        <is>
          <t>In-process research and development</t>
        </is>
      </c>
      <c r="B14" s="5" t="n">
        <v>-3077000</v>
      </c>
      <c r="C14" s="5" t="n">
        <v>-3077000</v>
      </c>
    </row>
    <row r="15">
      <c r="A15" s="4" t="inlineStr">
        <is>
          <t>Total deferred tax liabilities</t>
        </is>
      </c>
      <c r="B15" s="5" t="n">
        <v>6096000</v>
      </c>
      <c r="C15" s="5" t="n">
        <v>3732000</v>
      </c>
    </row>
    <row r="16">
      <c r="A16" s="4" t="inlineStr">
        <is>
          <t>Net deferred tax liability</t>
        </is>
      </c>
      <c r="B16" s="7" t="n">
        <v>-3077000</v>
      </c>
      <c r="C16" s="7" t="n">
        <v>-30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Narrative) (Details) - Unsecured Debt [Member] - Payment Protection Program Note [Member]</t>
        </is>
      </c>
      <c r="B1" s="2" t="inlineStr">
        <is>
          <t>1 Months Ended</t>
        </is>
      </c>
    </row>
    <row r="2">
      <c r="B2" s="2" t="inlineStr">
        <is>
          <t>Apr. 30, 2020USD ($)</t>
        </is>
      </c>
    </row>
    <row r="3">
      <c r="A3" s="4" t="inlineStr">
        <is>
          <t>Proceeds from unsecured notes payable</t>
        </is>
      </c>
      <c r="B3" s="7" t="n">
        <v>717000</v>
      </c>
    </row>
    <row r="4">
      <c r="A4" s="4" t="inlineStr">
        <is>
          <t>Debt instrument, interest rate, stated percentage</t>
        </is>
      </c>
      <c r="B4" s="4" t="inlineStr">
        <is>
          <t>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Narrative) (Details) - USD ($)</t>
        </is>
      </c>
      <c r="B1" s="2" t="inlineStr">
        <is>
          <t>1 Months Ended</t>
        </is>
      </c>
      <c r="C1" s="2" t="inlineStr">
        <is>
          <t>12 Months Ended</t>
        </is>
      </c>
    </row>
    <row r="2">
      <c r="B2" s="2" t="inlineStr">
        <is>
          <t>Apr. 30, 2020</t>
        </is>
      </c>
      <c r="C2" s="2" t="inlineStr">
        <is>
          <t>Dec. 31, 2020</t>
        </is>
      </c>
      <c r="D2" s="2" t="inlineStr">
        <is>
          <t>Dec. 31, 2019</t>
        </is>
      </c>
    </row>
    <row r="3">
      <c r="A3" s="4" t="inlineStr">
        <is>
          <t>Operating lease base rent</t>
        </is>
      </c>
      <c r="B3" s="7" t="n">
        <v>1900000</v>
      </c>
    </row>
    <row r="4">
      <c r="A4" s="4" t="inlineStr">
        <is>
          <t>Annual increase in rent percentage</t>
        </is>
      </c>
      <c r="B4" s="4" t="inlineStr">
        <is>
          <t>3.00%</t>
        </is>
      </c>
    </row>
    <row r="5">
      <c r="A5" s="4" t="inlineStr">
        <is>
          <t>Base rent at the end of lease term</t>
        </is>
      </c>
      <c r="B5" s="7" t="n">
        <v>2500000</v>
      </c>
    </row>
    <row r="6">
      <c r="A6" s="4" t="inlineStr">
        <is>
          <t>Period of lease and rental abatement credit</t>
        </is>
      </c>
      <c r="B6" s="4" t="inlineStr">
        <is>
          <t>6 months</t>
        </is>
      </c>
    </row>
    <row r="7">
      <c r="A7" s="4" t="inlineStr">
        <is>
          <t>Lease and rental abatement credit</t>
        </is>
      </c>
      <c r="B7" s="7" t="n">
        <v>800000</v>
      </c>
    </row>
    <row r="8">
      <c r="A8" s="4" t="inlineStr">
        <is>
          <t>Rent expense under operating leases</t>
        </is>
      </c>
      <c r="C8" s="7" t="n">
        <v>1900000</v>
      </c>
      <c r="D8" s="7" t="n">
        <v>1500000</v>
      </c>
    </row>
    <row r="9">
      <c r="A9" s="4" t="inlineStr">
        <is>
          <t>Cash payments for operating leases</t>
        </is>
      </c>
      <c r="C9" s="5" t="n">
        <v>1100000</v>
      </c>
      <c r="D9" s="5" t="n">
        <v>1700000</v>
      </c>
    </row>
    <row r="10">
      <c r="A10" s="4" t="inlineStr">
        <is>
          <t>Operating Lease, Liability</t>
        </is>
      </c>
      <c r="B10" s="5" t="n">
        <v>11700000</v>
      </c>
      <c r="C10" s="5" t="n">
        <v>12428000</v>
      </c>
    </row>
    <row r="11">
      <c r="A11" s="4" t="inlineStr">
        <is>
          <t>Operating Lease, Right-of-Use Asset</t>
        </is>
      </c>
      <c r="B11" s="7" t="n">
        <v>11000000</v>
      </c>
      <c r="C11" s="7" t="n">
        <v>10790000</v>
      </c>
      <c r="D11" s="7" t="n">
        <v>2028000</v>
      </c>
    </row>
    <row r="12">
      <c r="A12" s="4" t="inlineStr">
        <is>
          <t>Lessee, Operating Lease, Discount Rate</t>
        </is>
      </c>
      <c r="B12" s="4" t="inlineStr">
        <is>
          <t>12.90%</t>
        </is>
      </c>
    </row>
    <row r="13">
      <c r="A13" s="4" t="inlineStr">
        <is>
          <t>Letter of Credit [Member]</t>
        </is>
      </c>
    </row>
    <row r="14">
      <c r="A14" s="4" t="inlineStr">
        <is>
          <t>Short-term Debt</t>
        </is>
      </c>
      <c r="B14" s="7" t="n">
        <v>1200000</v>
      </c>
    </row>
    <row r="15">
      <c r="A15" s="4" t="inlineStr">
        <is>
          <t>Short term borrowings reduction amount each subsequent year</t>
        </is>
      </c>
      <c r="B15" s="7" t="n">
        <v>2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Future Minimum Lease Payments) (Details) - USD ($)</t>
        </is>
      </c>
      <c r="B1" s="2" t="inlineStr">
        <is>
          <t>Dec. 31, 2020</t>
        </is>
      </c>
      <c r="C1" s="2" t="inlineStr">
        <is>
          <t>Apr. 30, 2020</t>
        </is>
      </c>
      <c r="D1" s="2" t="inlineStr">
        <is>
          <t>Dec. 31, 2019</t>
        </is>
      </c>
    </row>
    <row r="2">
      <c r="A2" s="3" t="inlineStr">
        <is>
          <t>Commitments and Contingencies</t>
        </is>
      </c>
    </row>
    <row r="3">
      <c r="A3" s="4" t="inlineStr">
        <is>
          <t>2021</t>
        </is>
      </c>
      <c r="B3" s="7" t="n">
        <v>1638000</v>
      </c>
    </row>
    <row r="4">
      <c r="A4" s="4" t="inlineStr">
        <is>
          <t>2022</t>
        </is>
      </c>
      <c r="B4" s="5" t="n">
        <v>1893000</v>
      </c>
    </row>
    <row r="5">
      <c r="A5" s="4" t="inlineStr">
        <is>
          <t>2023</t>
        </is>
      </c>
      <c r="B5" s="5" t="n">
        <v>1950000</v>
      </c>
    </row>
    <row r="6">
      <c r="A6" s="4" t="inlineStr">
        <is>
          <t>2024</t>
        </is>
      </c>
      <c r="B6" s="5" t="n">
        <v>2008000</v>
      </c>
    </row>
    <row r="7">
      <c r="A7" s="4" t="inlineStr">
        <is>
          <t>2025</t>
        </is>
      </c>
      <c r="B7" s="5" t="n">
        <v>2069000</v>
      </c>
    </row>
    <row r="8">
      <c r="A8" s="4" t="inlineStr">
        <is>
          <t>Thereafter</t>
        </is>
      </c>
      <c r="B8" s="5" t="n">
        <v>13783000</v>
      </c>
    </row>
    <row r="9">
      <c r="A9" s="4" t="inlineStr">
        <is>
          <t>Total minimum lease payments</t>
        </is>
      </c>
      <c r="B9" s="5" t="n">
        <v>23341000</v>
      </c>
    </row>
    <row r="10">
      <c r="A10" s="4" t="inlineStr">
        <is>
          <t>Less: amount representing interest</t>
        </is>
      </c>
      <c r="B10" s="5" t="n">
        <v>-10913000</v>
      </c>
    </row>
    <row r="11">
      <c r="A11" s="4" t="inlineStr">
        <is>
          <t>Operating Lease, Liability, Total</t>
        </is>
      </c>
      <c r="B11" s="5" t="n">
        <v>12428000</v>
      </c>
      <c r="C11" s="7" t="n">
        <v>11700000</v>
      </c>
    </row>
    <row r="12">
      <c r="A12" s="4" t="inlineStr">
        <is>
          <t>Less: current portion</t>
        </is>
      </c>
      <c r="B12" s="5" t="n">
        <v>-1551000</v>
      </c>
      <c r="D12" s="7" t="n">
        <v>-1308000</v>
      </c>
    </row>
    <row r="13">
      <c r="A13" s="4" t="inlineStr">
        <is>
          <t>Noncurrent operating lease obligations</t>
        </is>
      </c>
      <c r="B13" s="7" t="n">
        <v>10877000</v>
      </c>
      <c r="D13" s="7" t="n">
        <v>15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22181000</v>
      </c>
      <c r="C4" s="7" t="n">
        <v>-19479000</v>
      </c>
    </row>
    <row r="5">
      <c r="A5" s="3" t="inlineStr">
        <is>
          <t>Adjustments required to reconcile net loss to net cash used in operating activities:</t>
        </is>
      </c>
    </row>
    <row r="6">
      <c r="A6" s="4" t="inlineStr">
        <is>
          <t>Depreciation</t>
        </is>
      </c>
      <c r="B6" s="5" t="n">
        <v>1114000</v>
      </c>
      <c r="C6" s="5" t="n">
        <v>1351000</v>
      </c>
    </row>
    <row r="7">
      <c r="A7" s="4" t="inlineStr">
        <is>
          <t>Stock-based compensation</t>
        </is>
      </c>
      <c r="B7" s="5" t="n">
        <v>3475000</v>
      </c>
      <c r="C7" s="5" t="n">
        <v>4271000</v>
      </c>
    </row>
    <row r="8">
      <c r="A8" s="4" t="inlineStr">
        <is>
          <t>Non-cash interest expense</t>
        </is>
      </c>
      <c r="B8" s="5" t="n">
        <v>628000</v>
      </c>
      <c r="C8" s="5" t="n">
        <v>918000</v>
      </c>
    </row>
    <row r="9">
      <c r="A9" s="4" t="inlineStr">
        <is>
          <t>Payment of accreted interest for deferred consideration for asset acquisition</t>
        </is>
      </c>
      <c r="B9" s="5" t="n">
        <v>-432000</v>
      </c>
    </row>
    <row r="10">
      <c r="A10" s="4" t="inlineStr">
        <is>
          <t>Change in fair value of derivative liability</t>
        </is>
      </c>
      <c r="C10" s="5" t="n">
        <v>-1117000</v>
      </c>
    </row>
    <row r="11">
      <c r="A11" s="4" t="inlineStr">
        <is>
          <t>Loss on sale of assets (Note 6)</t>
        </is>
      </c>
      <c r="C11" s="5" t="n">
        <v>663000</v>
      </c>
    </row>
    <row r="12">
      <c r="A12" s="3" t="inlineStr">
        <is>
          <t>Changes in operating assets and liabilities:</t>
        </is>
      </c>
    </row>
    <row r="13">
      <c r="A13" s="4" t="inlineStr">
        <is>
          <t>Accounts receivable</t>
        </is>
      </c>
      <c r="B13" s="5" t="n">
        <v>-467000</v>
      </c>
    </row>
    <row r="14">
      <c r="A14" s="4" t="inlineStr">
        <is>
          <t>Accounts payable and accrued liabilities</t>
        </is>
      </c>
      <c r="B14" s="5" t="n">
        <v>544000</v>
      </c>
      <c r="C14" s="5" t="n">
        <v>-1374000</v>
      </c>
    </row>
    <row r="15">
      <c r="A15" s="4" t="inlineStr">
        <is>
          <t>Accrued compensation</t>
        </is>
      </c>
      <c r="B15" s="5" t="n">
        <v>-760000</v>
      </c>
      <c r="C15" s="5" t="n">
        <v>-853000</v>
      </c>
    </row>
    <row r="16">
      <c r="A16" s="4" t="inlineStr">
        <is>
          <t>Operating lease right-of-use asset and liability, net</t>
        </is>
      </c>
      <c r="B16" s="5" t="n">
        <v>-803000</v>
      </c>
      <c r="C16" s="5" t="n">
        <v>310000</v>
      </c>
    </row>
    <row r="17">
      <c r="A17" s="4" t="inlineStr">
        <is>
          <t>Prepaid expenses and other current assets</t>
        </is>
      </c>
      <c r="B17" s="5" t="n">
        <v>-994000</v>
      </c>
      <c r="C17" s="5" t="n">
        <v>348000</v>
      </c>
    </row>
    <row r="18">
      <c r="A18" s="4" t="inlineStr">
        <is>
          <t>Net cash used in operating activities</t>
        </is>
      </c>
      <c r="B18" s="5" t="n">
        <v>-18270000</v>
      </c>
      <c r="C18" s="5" t="n">
        <v>-15582000</v>
      </c>
    </row>
    <row r="19">
      <c r="A19" s="3" t="inlineStr">
        <is>
          <t>Investing activities:</t>
        </is>
      </c>
    </row>
    <row r="20">
      <c r="A20" s="4" t="inlineStr">
        <is>
          <t>Purchases of property and equipment</t>
        </is>
      </c>
      <c r="B20" s="5" t="n">
        <v>-824000</v>
      </c>
      <c r="C20" s="5" t="n">
        <v>-224000</v>
      </c>
    </row>
    <row r="21">
      <c r="A21" s="4" t="inlineStr">
        <is>
          <t>Proceeds from sale of property and equipment</t>
        </is>
      </c>
      <c r="C21" s="5" t="n">
        <v>93000</v>
      </c>
    </row>
    <row r="22">
      <c r="A22" s="4" t="inlineStr">
        <is>
          <t>Cash acquired in reverse merger transaction</t>
        </is>
      </c>
      <c r="C22" s="5" t="n">
        <v>3008000</v>
      </c>
    </row>
    <row r="23">
      <c r="A23" s="4" t="inlineStr">
        <is>
          <t>Net cash (used in) provided by investing activities</t>
        </is>
      </c>
      <c r="B23" s="5" t="n">
        <v>-824000</v>
      </c>
      <c r="C23" s="5" t="n">
        <v>2877000</v>
      </c>
    </row>
    <row r="24">
      <c r="A24" s="3" t="inlineStr">
        <is>
          <t>Financing activities:</t>
        </is>
      </c>
    </row>
    <row r="25">
      <c r="A25" s="4" t="inlineStr">
        <is>
          <t>Principal payment of deferred consideration for asset acquisition</t>
        </is>
      </c>
      <c r="B25" s="5" t="n">
        <v>-568000</v>
      </c>
      <c r="C25" s="5" t="n">
        <v>-1000000</v>
      </c>
    </row>
    <row r="26">
      <c r="A26" s="4" t="inlineStr">
        <is>
          <t>Proceeds from Paycheck Protection Program Loan</t>
        </is>
      </c>
      <c r="B26" s="5" t="n">
        <v>717000</v>
      </c>
    </row>
    <row r="27">
      <c r="A27" s="4" t="inlineStr">
        <is>
          <t>Proceeds from sale of common stock, net of offering costs</t>
        </is>
      </c>
      <c r="B27" s="5" t="n">
        <v>22893000</v>
      </c>
      <c r="C27" s="5" t="n">
        <v>9975000</v>
      </c>
    </row>
    <row r="28">
      <c r="A28" s="4" t="inlineStr">
        <is>
          <t>Proceeds from exercise of employee stock options</t>
        </is>
      </c>
      <c r="B28" s="5" t="n">
        <v>87000</v>
      </c>
    </row>
    <row r="29">
      <c r="A29" s="4" t="inlineStr">
        <is>
          <t>Proceeds from exercise of warrants</t>
        </is>
      </c>
      <c r="B29" s="5" t="n">
        <v>81000</v>
      </c>
    </row>
    <row r="30">
      <c r="A30" s="4" t="inlineStr">
        <is>
          <t>Net cash provided by financing activities</t>
        </is>
      </c>
      <c r="B30" s="5" t="n">
        <v>23210000</v>
      </c>
      <c r="C30" s="5" t="n">
        <v>8975000</v>
      </c>
    </row>
    <row r="31">
      <c r="A31" s="4" t="inlineStr">
        <is>
          <t>Net increase (decrease) in cash, cash equivalents and restricted cash</t>
        </is>
      </c>
      <c r="B31" s="5" t="n">
        <v>4116000</v>
      </c>
      <c r="C31" s="5" t="n">
        <v>-3730000</v>
      </c>
    </row>
    <row r="32">
      <c r="A32" s="4" t="inlineStr">
        <is>
          <t>Cash, cash equivalents and restricted cash, beginning of period</t>
        </is>
      </c>
      <c r="B32" s="5" t="n">
        <v>6733000</v>
      </c>
      <c r="C32" s="5" t="n">
        <v>10463000</v>
      </c>
    </row>
    <row r="33">
      <c r="A33" s="4" t="inlineStr">
        <is>
          <t>Cash, cash equivalents and restricted cash, end of period</t>
        </is>
      </c>
      <c r="B33" s="5" t="n">
        <v>10849000</v>
      </c>
      <c r="C33" s="5" t="n">
        <v>6733000</v>
      </c>
    </row>
    <row r="34">
      <c r="A34" s="3" t="inlineStr">
        <is>
          <t>Supplemental schedule of non-cash investing and financing activities:</t>
        </is>
      </c>
    </row>
    <row r="35">
      <c r="A35" s="4" t="inlineStr">
        <is>
          <t>Unpaid offering costs</t>
        </is>
      </c>
      <c r="B35" s="5" t="n">
        <v>65000</v>
      </c>
      <c r="C35" s="5" t="n">
        <v>116000</v>
      </c>
    </row>
    <row r="36">
      <c r="A36" s="4" t="inlineStr">
        <is>
          <t>Property and equipment included in accounts payable</t>
        </is>
      </c>
      <c r="B36" s="7" t="n">
        <v>150000</v>
      </c>
      <c r="C36" s="5" t="n">
        <v>36000</v>
      </c>
    </row>
    <row r="37">
      <c r="A37" s="4" t="inlineStr">
        <is>
          <t>Issuance of common stock in reverse merger transaction</t>
        </is>
      </c>
      <c r="C37" s="5" t="n">
        <v>10709000</v>
      </c>
    </row>
    <row r="38">
      <c r="A38" s="4" t="inlineStr">
        <is>
          <t>Conversion of deferred asset acquisition consideration upon reverse merger</t>
        </is>
      </c>
      <c r="C38" s="7" t="n">
        <v>14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icense Agreement) (Details) - USD ($)</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License agreement expense</t>
        </is>
      </c>
      <c r="B4" s="7" t="n">
        <v>21000</v>
      </c>
      <c r="C4" s="7" t="n">
        <v>21000</v>
      </c>
    </row>
    <row r="5">
      <c r="A5" s="4" t="inlineStr">
        <is>
          <t>License Agreement With Regents Of University Of California [Member]</t>
        </is>
      </c>
    </row>
    <row r="6">
      <c r="A6" s="3" t="inlineStr">
        <is>
          <t>Collaborative Arrangement and Arrangement Other than Collaborative [Line Items]</t>
        </is>
      </c>
    </row>
    <row r="7">
      <c r="A7" s="4" t="inlineStr">
        <is>
          <t>Share-based Compensation Arrangement by Share-based Payment Award, Number of Shares Available for Grant</t>
        </is>
      </c>
      <c r="D7" s="5" t="n">
        <v>10540</v>
      </c>
    </row>
    <row r="8">
      <c r="A8" s="4" t="inlineStr">
        <is>
          <t>Annual maintenance fees and milestone fees</t>
        </is>
      </c>
      <c r="D8" s="7" t="n">
        <v>5000</v>
      </c>
    </row>
    <row r="9">
      <c r="A9" s="4" t="inlineStr">
        <is>
          <t>Filing fees payable</t>
        </is>
      </c>
      <c r="D9" s="5" t="n">
        <v>20000</v>
      </c>
    </row>
    <row r="10">
      <c r="A10" s="4" t="inlineStr">
        <is>
          <t>Phase 1 clinical trial payment</t>
        </is>
      </c>
      <c r="D10" s="5" t="n">
        <v>50000</v>
      </c>
    </row>
    <row r="11">
      <c r="A11" s="4" t="inlineStr">
        <is>
          <t>Phase 2 clinical trial payment</t>
        </is>
      </c>
      <c r="D11" s="5" t="n">
        <v>50000</v>
      </c>
    </row>
    <row r="12">
      <c r="A12" s="4" t="inlineStr">
        <is>
          <t>Phase 3 clinical trail payment</t>
        </is>
      </c>
      <c r="D12" s="5" t="n">
        <v>150000</v>
      </c>
    </row>
    <row r="13">
      <c r="A13" s="4" t="inlineStr">
        <is>
          <t>Payment on sale of license product</t>
        </is>
      </c>
      <c r="D13" s="7" t="n">
        <v>25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ynthetic Genomics Asset Acquisition (Details) - USD ($)</t>
        </is>
      </c>
      <c r="B1" s="2" t="inlineStr">
        <is>
          <t>Feb. 28, 2021</t>
        </is>
      </c>
      <c r="C1" s="2" t="inlineStr">
        <is>
          <t>Jan. 31, 2021</t>
        </is>
      </c>
      <c r="D1" s="2" t="inlineStr">
        <is>
          <t>Feb. 28, 2020</t>
        </is>
      </c>
      <c r="E1" s="2" t="inlineStr">
        <is>
          <t>Jan. 31, 2020</t>
        </is>
      </c>
      <c r="F1" s="2" t="inlineStr">
        <is>
          <t>Feb. 28, 2019</t>
        </is>
      </c>
      <c r="G1" s="2" t="inlineStr">
        <is>
          <t>Jan. 31, 2019</t>
        </is>
      </c>
      <c r="H1" s="2" t="inlineStr">
        <is>
          <t>Dec. 20, 2018</t>
        </is>
      </c>
      <c r="I1" s="2" t="inlineStr">
        <is>
          <t>Feb. 28, 2018</t>
        </is>
      </c>
      <c r="J1" s="2" t="inlineStr">
        <is>
          <t>Feb. 28, 2018</t>
        </is>
      </c>
      <c r="K1" s="2" t="inlineStr">
        <is>
          <t>Dec. 31, 2020</t>
        </is>
      </c>
      <c r="L1" s="2" t="inlineStr">
        <is>
          <t>Dec. 31, 2019</t>
        </is>
      </c>
      <c r="M1" s="2" t="inlineStr">
        <is>
          <t>May 08, 2019</t>
        </is>
      </c>
      <c r="N1" s="2" t="inlineStr">
        <is>
          <t>Dec. 31, 2018</t>
        </is>
      </c>
    </row>
    <row r="2">
      <c r="A2" s="3" t="inlineStr">
        <is>
          <t>Fair Value, Assets and Liabilities Measured on Recurring and Nonrecurring Basis [Line Items]</t>
        </is>
      </c>
    </row>
    <row r="3">
      <c r="A3" s="4" t="inlineStr">
        <is>
          <t>Derivative liability, fair value</t>
        </is>
      </c>
      <c r="K3" s="7" t="n">
        <v>0</v>
      </c>
      <c r="N3" s="7" t="n">
        <v>1100000</v>
      </c>
    </row>
    <row r="4">
      <c r="A4" s="4" t="inlineStr">
        <is>
          <t>Interest expense</t>
        </is>
      </c>
      <c r="K4" s="5" t="n">
        <v>628000</v>
      </c>
      <c r="L4" s="7" t="n">
        <v>931000</v>
      </c>
    </row>
    <row r="5">
      <c r="A5" s="4" t="inlineStr">
        <is>
          <t>Scenario, Plan [Member]</t>
        </is>
      </c>
    </row>
    <row r="6">
      <c r="A6" s="3" t="inlineStr">
        <is>
          <t>Fair Value, Assets and Liabilities Measured on Recurring and Nonrecurring Basis [Line Items]</t>
        </is>
      </c>
    </row>
    <row r="7">
      <c r="A7" s="4" t="inlineStr">
        <is>
          <t>Maximum potential milestone payments</t>
        </is>
      </c>
      <c r="H7" s="7" t="n">
        <v>39500000</v>
      </c>
    </row>
    <row r="8">
      <c r="A8" s="4" t="inlineStr">
        <is>
          <t>Synthetic Genomics Inc [Member] | C3J [Member]</t>
        </is>
      </c>
    </row>
    <row r="9">
      <c r="A9" s="3" t="inlineStr">
        <is>
          <t>Fair Value, Assets and Liabilities Measured on Recurring and Nonrecurring Basis [Line Items]</t>
        </is>
      </c>
    </row>
    <row r="10">
      <c r="A10" s="4" t="inlineStr">
        <is>
          <t>Cash paid for productive assets</t>
        </is>
      </c>
      <c r="I10" s="7" t="n">
        <v>8000000</v>
      </c>
      <c r="J10" s="7" t="n">
        <v>8000000</v>
      </c>
    </row>
    <row r="11">
      <c r="A11" s="4" t="inlineStr">
        <is>
          <t>Cash paid acquisition of assets</t>
        </is>
      </c>
      <c r="E11" s="7" t="n">
        <v>1000000</v>
      </c>
      <c r="G11" s="7" t="n">
        <v>1000000</v>
      </c>
      <c r="I11" s="7" t="n">
        <v>1000000</v>
      </c>
    </row>
    <row r="12">
      <c r="A12" s="4" t="inlineStr">
        <is>
          <t>Issuance of common stock and conversion of deferred consideration for asset acquisition</t>
        </is>
      </c>
      <c r="J12" s="7" t="n">
        <v>27000000</v>
      </c>
    </row>
    <row r="13">
      <c r="A13" s="4" t="inlineStr">
        <is>
          <t>Percentage of fully diluted capitalized for issuance of common stock</t>
        </is>
      </c>
      <c r="H13" s="4" t="inlineStr">
        <is>
          <t>10.00%</t>
        </is>
      </c>
    </row>
    <row r="14">
      <c r="A14" s="4" t="inlineStr">
        <is>
          <t>Derivative liability, fair value</t>
        </is>
      </c>
      <c r="M14" s="7" t="n">
        <v>2800000</v>
      </c>
    </row>
    <row r="15">
      <c r="A15" s="4" t="inlineStr">
        <is>
          <t>Interest expense</t>
        </is>
      </c>
      <c r="K15" s="7" t="n">
        <v>600000</v>
      </c>
      <c r="L15" s="7" t="n">
        <v>900000</v>
      </c>
    </row>
    <row r="16">
      <c r="A16" s="4" t="inlineStr">
        <is>
          <t>Synthetic Genomics Inc [Member] | C3J [Member] | Subsequent Event [Member]</t>
        </is>
      </c>
    </row>
    <row r="17">
      <c r="A17" s="3" t="inlineStr">
        <is>
          <t>Fair Value, Assets and Liabilities Measured on Recurring and Nonrecurring Basis [Line Items]</t>
        </is>
      </c>
    </row>
    <row r="18">
      <c r="A18" s="4" t="inlineStr">
        <is>
          <t>Cash paid acquisition of assets</t>
        </is>
      </c>
      <c r="C18" s="7" t="n">
        <v>2000000</v>
      </c>
    </row>
    <row r="19">
      <c r="A19" s="4" t="inlineStr">
        <is>
          <t>Synthetic Genomics Inc [Member] | C3J [Member] | Scenario, Plan [Member]</t>
        </is>
      </c>
    </row>
    <row r="20">
      <c r="A20" s="3" t="inlineStr">
        <is>
          <t>Fair Value, Assets and Liabilities Measured on Recurring and Nonrecurring Basis [Line Items]</t>
        </is>
      </c>
    </row>
    <row r="21">
      <c r="A21" s="4" t="inlineStr">
        <is>
          <t>Cash paid acquisition of assets</t>
        </is>
      </c>
      <c r="B21" s="7" t="n">
        <v>5000000</v>
      </c>
      <c r="D21" s="7" t="n">
        <v>1000000</v>
      </c>
      <c r="F21" s="7"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Research Collaboration Arrangement (Narrative) (Details) $ in Millions</t>
        </is>
      </c>
      <c r="B1" s="2" t="inlineStr">
        <is>
          <t>1 Months Ended</t>
        </is>
      </c>
    </row>
    <row r="2">
      <c r="B2" s="2" t="inlineStr">
        <is>
          <t>May 31, 2019USD ($)</t>
        </is>
      </c>
    </row>
    <row r="3">
      <c r="A3" s="3" t="inlineStr">
        <is>
          <t>Research and Development [Abstract]</t>
        </is>
      </c>
    </row>
    <row r="4">
      <c r="A4" s="4" t="inlineStr">
        <is>
          <t>Revenue expected milestone receivable amount</t>
        </is>
      </c>
      <c r="B4" s="6" t="n">
        <v>1.5</v>
      </c>
    </row>
    <row r="5">
      <c r="A5" s="4" t="inlineStr">
        <is>
          <t>Agreement option fee amount</t>
        </is>
      </c>
      <c r="B5" s="6"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rants and Awards (Narrative) (Details) - USD ($)</t>
        </is>
      </c>
      <c r="B1" s="2" t="inlineStr">
        <is>
          <t>Jun. 15, 2020</t>
        </is>
      </c>
      <c r="C1" s="2" t="inlineStr">
        <is>
          <t>Mar. 13, 2020</t>
        </is>
      </c>
      <c r="D1" s="2" t="inlineStr">
        <is>
          <t>Dec. 31, 2020</t>
        </is>
      </c>
      <c r="E1" s="2" t="inlineStr">
        <is>
          <t>Dec. 31, 2020</t>
        </is>
      </c>
    </row>
    <row r="2">
      <c r="A2" s="3" t="inlineStr">
        <is>
          <t>Award [Line Items]</t>
        </is>
      </c>
    </row>
    <row r="3">
      <c r="A3" s="4" t="inlineStr">
        <is>
          <t>Revenue from grants</t>
        </is>
      </c>
      <c r="E3" s="7" t="n">
        <v>823000</v>
      </c>
    </row>
    <row r="4">
      <c r="A4" s="4" t="inlineStr">
        <is>
          <t>Award receivable</t>
        </is>
      </c>
      <c r="D4" s="7" t="n">
        <v>561000</v>
      </c>
      <c r="E4" s="5" t="n">
        <v>561000</v>
      </c>
    </row>
    <row r="5">
      <c r="A5" s="4" t="inlineStr">
        <is>
          <t>Medical Technology Enterprise Consortium [Member]</t>
        </is>
      </c>
    </row>
    <row r="6">
      <c r="A6" s="3" t="inlineStr">
        <is>
          <t>Award [Line Items]</t>
        </is>
      </c>
    </row>
    <row r="7">
      <c r="A7" s="4" t="inlineStr">
        <is>
          <t>Revenue from grants</t>
        </is>
      </c>
      <c r="D7" s="7" t="n">
        <v>800000</v>
      </c>
    </row>
    <row r="8">
      <c r="A8" s="4" t="inlineStr">
        <is>
          <t>Cystic Fibrosis Foundation [Member]</t>
        </is>
      </c>
    </row>
    <row r="9">
      <c r="A9" s="3" t="inlineStr">
        <is>
          <t>Award [Line Items]</t>
        </is>
      </c>
    </row>
    <row r="10">
      <c r="A10" s="4" t="inlineStr">
        <is>
          <t>Research and development benefit</t>
        </is>
      </c>
      <c r="E10" s="7" t="n">
        <v>1000000</v>
      </c>
    </row>
    <row r="11">
      <c r="A11" s="4" t="inlineStr">
        <is>
          <t>Award receivable</t>
        </is>
      </c>
      <c r="C11" s="7" t="n">
        <v>1000000</v>
      </c>
    </row>
    <row r="12">
      <c r="A12" s="4" t="inlineStr">
        <is>
          <t>Award agreement interruption period</t>
        </is>
      </c>
      <c r="C12" s="4" t="inlineStr">
        <is>
          <t>360 days</t>
        </is>
      </c>
    </row>
    <row r="13">
      <c r="A13" s="4" t="inlineStr">
        <is>
          <t>Maximum [Member] | Cystic Fibrosis Foundation [Member]</t>
        </is>
      </c>
    </row>
    <row r="14">
      <c r="A14" s="3" t="inlineStr">
        <is>
          <t>Award [Line Items]</t>
        </is>
      </c>
    </row>
    <row r="15">
      <c r="A15" s="4" t="inlineStr">
        <is>
          <t>Amount of threshold development award</t>
        </is>
      </c>
      <c r="C15" s="7" t="n">
        <v>5000000</v>
      </c>
    </row>
    <row r="16">
      <c r="A16" s="4" t="inlineStr">
        <is>
          <t>Scenario, Plan [Member] | Medical Technology Enterprise Consortium [Member]</t>
        </is>
      </c>
    </row>
    <row r="17">
      <c r="A17" s="3" t="inlineStr">
        <is>
          <t>Award [Line Items]</t>
        </is>
      </c>
    </row>
    <row r="18">
      <c r="A18" s="4" t="inlineStr">
        <is>
          <t>Revenue from grants</t>
        </is>
      </c>
      <c r="B18" s="7" t="n">
        <v>1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t>
        </is>
      </c>
      <c r="B1" s="2" t="inlineStr">
        <is>
          <t>Mar. 27, 2020</t>
        </is>
      </c>
      <c r="C1" s="2" t="inlineStr">
        <is>
          <t>Feb. 12, 2020</t>
        </is>
      </c>
      <c r="D1" s="2" t="inlineStr">
        <is>
          <t>Jan. 27, 2020</t>
        </is>
      </c>
      <c r="E1" s="2" t="inlineStr">
        <is>
          <t>Dec. 31, 2020</t>
        </is>
      </c>
      <c r="F1" s="2" t="inlineStr">
        <is>
          <t>Dec. 31, 2019</t>
        </is>
      </c>
    </row>
    <row r="2">
      <c r="A2" s="3" t="inlineStr">
        <is>
          <t>Class of Stock [Line Items]</t>
        </is>
      </c>
    </row>
    <row r="3">
      <c r="A3" s="4" t="inlineStr">
        <is>
          <t>Common stock, shares authorized</t>
        </is>
      </c>
      <c r="E3" s="5" t="n">
        <v>217000000</v>
      </c>
      <c r="F3" s="5" t="n">
        <v>217000000</v>
      </c>
    </row>
    <row r="4">
      <c r="A4" s="4" t="inlineStr">
        <is>
          <t>Proceeds from exercise of warrants</t>
        </is>
      </c>
      <c r="E4" s="7" t="n">
        <v>81000</v>
      </c>
    </row>
    <row r="5">
      <c r="A5" s="4" t="inlineStr">
        <is>
          <t>Proceeds from issuance of common stock</t>
        </is>
      </c>
      <c r="E5" s="7" t="n">
        <v>22893000</v>
      </c>
      <c r="F5" s="7" t="n">
        <v>9975000</v>
      </c>
    </row>
    <row r="6">
      <c r="A6" s="4" t="inlineStr">
        <is>
          <t>Securities Purchase Agreement [Member]</t>
        </is>
      </c>
    </row>
    <row r="7">
      <c r="A7" s="3" t="inlineStr">
        <is>
          <t>Class of Stock [Line Items]</t>
        </is>
      </c>
    </row>
    <row r="8">
      <c r="A8" s="4" t="inlineStr">
        <is>
          <t>Proceeds from issuance of private placement</t>
        </is>
      </c>
      <c r="B8" s="7" t="n">
        <v>25000000</v>
      </c>
    </row>
    <row r="9">
      <c r="A9" s="4" t="inlineStr">
        <is>
          <t>Securities Purchase Agreement First Tranche [Member]</t>
        </is>
      </c>
    </row>
    <row r="10">
      <c r="A10" s="3" t="inlineStr">
        <is>
          <t>Class of Stock [Line Items]</t>
        </is>
      </c>
    </row>
    <row r="11">
      <c r="A11" s="4" t="inlineStr">
        <is>
          <t>Common stock issued in registered public financings (in shares)</t>
        </is>
      </c>
      <c r="C11" s="5" t="n">
        <v>993139</v>
      </c>
    </row>
    <row r="12">
      <c r="A12" s="4" t="inlineStr">
        <is>
          <t>Proceeds from issuance of private placement</t>
        </is>
      </c>
      <c r="C12" s="7" t="n">
        <v>2800000</v>
      </c>
    </row>
    <row r="13">
      <c r="A13" s="4" t="inlineStr">
        <is>
          <t>Securities Purchase Agreement Second Tranche [Member]</t>
        </is>
      </c>
    </row>
    <row r="14">
      <c r="A14" s="3" t="inlineStr">
        <is>
          <t>Class of Stock [Line Items]</t>
        </is>
      </c>
    </row>
    <row r="15">
      <c r="A15" s="4" t="inlineStr">
        <is>
          <t>Common stock issued in registered public financings (in shares)</t>
        </is>
      </c>
      <c r="B15" s="5" t="n">
        <v>7717661</v>
      </c>
    </row>
    <row r="16">
      <c r="A16" s="4" t="inlineStr">
        <is>
          <t>Proceeds from issuance of private placement</t>
        </is>
      </c>
      <c r="B16" s="7" t="n">
        <v>22200000</v>
      </c>
    </row>
    <row r="17">
      <c r="A17" s="4" t="inlineStr">
        <is>
          <t>Common Stock [Member]</t>
        </is>
      </c>
    </row>
    <row r="18">
      <c r="A18" s="3" t="inlineStr">
        <is>
          <t>Class of Stock [Line Items]</t>
        </is>
      </c>
    </row>
    <row r="19">
      <c r="A19" s="4" t="inlineStr">
        <is>
          <t>Common stock issued in registered public financings (in shares)</t>
        </is>
      </c>
      <c r="E19" s="5" t="n">
        <v>8710800</v>
      </c>
      <c r="F19" s="5" t="n">
        <v>1991269</v>
      </c>
    </row>
    <row r="20">
      <c r="A20" s="4" t="inlineStr">
        <is>
          <t>Common Stock Subject to Mandatory Redemption [Member] | Securities Purchase Agreement [Member]</t>
        </is>
      </c>
    </row>
    <row r="21">
      <c r="A21" s="3" t="inlineStr">
        <is>
          <t>Class of Stock [Line Items]</t>
        </is>
      </c>
    </row>
    <row r="22">
      <c r="A22" s="4" t="inlineStr">
        <is>
          <t>Common stock issued in registered public financings (in shares)</t>
        </is>
      </c>
      <c r="B22" s="5" t="n">
        <v>8710800</v>
      </c>
      <c r="D22" s="5" t="n">
        <v>8710800</v>
      </c>
    </row>
    <row r="23">
      <c r="A23" s="4" t="inlineStr">
        <is>
          <t>Shares Issued, Price Per Share</t>
        </is>
      </c>
      <c r="B23" s="8" t="n">
        <v>2.87</v>
      </c>
      <c r="D23" s="8" t="n">
        <v>2.87</v>
      </c>
    </row>
    <row r="24">
      <c r="A24" s="4" t="inlineStr">
        <is>
          <t>Warrants and Rights Subject to Mandatory Redemption [Member] | Securities Purchase Agreement [Member]</t>
        </is>
      </c>
    </row>
    <row r="25">
      <c r="A25" s="3" t="inlineStr">
        <is>
          <t>Class of Stock [Line Items]</t>
        </is>
      </c>
    </row>
    <row r="26">
      <c r="A26" s="4" t="inlineStr">
        <is>
          <t>Number of shares called by each warrant</t>
        </is>
      </c>
      <c r="D26" s="5" t="n">
        <v>1</v>
      </c>
    </row>
    <row r="27">
      <c r="A27" s="4" t="inlineStr">
        <is>
          <t>Exercise price of warrants</t>
        </is>
      </c>
      <c r="D27" s="8" t="n">
        <v>2.87</v>
      </c>
    </row>
    <row r="28">
      <c r="A28" s="4" t="inlineStr">
        <is>
          <t>Number of securities called by warrants</t>
        </is>
      </c>
      <c r="B28" s="5" t="n">
        <v>8710800</v>
      </c>
      <c r="D28" s="5" t="n">
        <v>8710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Summary of Warrants Outstanding) (Details) - USD ($) $ / shares in Units, $ in Millions</t>
        </is>
      </c>
      <c r="B1" s="2" t="inlineStr">
        <is>
          <t>Mar. 27, 2020</t>
        </is>
      </c>
      <c r="C1" s="2" t="inlineStr">
        <is>
          <t>Jan. 27, 2020</t>
        </is>
      </c>
      <c r="D1" s="2" t="inlineStr">
        <is>
          <t>Dec. 31, 2020</t>
        </is>
      </c>
    </row>
    <row r="2">
      <c r="A2" s="3" t="inlineStr">
        <is>
          <t>Share-based Compensation Arrangement by Share-based Payment Award [Line Items]</t>
        </is>
      </c>
    </row>
    <row r="3">
      <c r="A3" s="4" t="inlineStr">
        <is>
          <t>Warrants</t>
        </is>
      </c>
      <c r="D3" s="5" t="n">
        <v>10547618</v>
      </c>
    </row>
    <row r="4">
      <c r="A4" s="4" t="inlineStr">
        <is>
          <t>Exercise Price $567.00 [Member]</t>
        </is>
      </c>
    </row>
    <row r="5">
      <c r="A5" s="3" t="inlineStr">
        <is>
          <t>Share-based Compensation Arrangement by Share-based Payment Award [Line Items]</t>
        </is>
      </c>
    </row>
    <row r="6">
      <c r="A6" s="4" t="inlineStr">
        <is>
          <t>Warrants</t>
        </is>
      </c>
      <c r="D6" s="5" t="n">
        <v>2246</v>
      </c>
    </row>
    <row r="7">
      <c r="A7" s="4" t="inlineStr">
        <is>
          <t>Exercise Price</t>
        </is>
      </c>
      <c r="D7" s="7" t="n">
        <v>567</v>
      </c>
    </row>
    <row r="8">
      <c r="A8" s="4" t="inlineStr">
        <is>
          <t>Warrant Expiration Date</t>
        </is>
      </c>
      <c r="D8" s="4" t="inlineStr">
        <is>
          <t>Mar. 31,
		2021</t>
        </is>
      </c>
    </row>
    <row r="9">
      <c r="A9" s="4" t="inlineStr">
        <is>
          <t>Exercise Price $21.00 [Member]</t>
        </is>
      </c>
    </row>
    <row r="10">
      <c r="A10" s="3" t="inlineStr">
        <is>
          <t>Share-based Compensation Arrangement by Share-based Payment Award [Line Items]</t>
        </is>
      </c>
    </row>
    <row r="11">
      <c r="A11" s="4" t="inlineStr">
        <is>
          <t>Warrants</t>
        </is>
      </c>
      <c r="D11" s="5" t="n">
        <v>597881</v>
      </c>
    </row>
    <row r="12">
      <c r="A12" s="4" t="inlineStr">
        <is>
          <t>Exercise Price</t>
        </is>
      </c>
      <c r="D12" s="7" t="n">
        <v>21</v>
      </c>
    </row>
    <row r="13">
      <c r="A13" s="4" t="inlineStr">
        <is>
          <t>Warrant Expiration Date</t>
        </is>
      </c>
      <c r="D13" s="4" t="inlineStr">
        <is>
          <t>May 10,
		2022</t>
        </is>
      </c>
    </row>
    <row r="14">
      <c r="A14" s="4" t="inlineStr">
        <is>
          <t>Exercise Price $5.60 [Member]</t>
        </is>
      </c>
    </row>
    <row r="15">
      <c r="A15" s="3" t="inlineStr">
        <is>
          <t>Share-based Compensation Arrangement by Share-based Payment Award [Line Items]</t>
        </is>
      </c>
    </row>
    <row r="16">
      <c r="A16" s="4" t="inlineStr">
        <is>
          <t>Warrants</t>
        </is>
      </c>
      <c r="D16" s="5" t="n">
        <v>1235491</v>
      </c>
    </row>
    <row r="17">
      <c r="A17" s="4" t="inlineStr">
        <is>
          <t>Exercise Price</t>
        </is>
      </c>
      <c r="D17" s="8" t="n">
        <v>5.6</v>
      </c>
    </row>
    <row r="18">
      <c r="A18" s="4" t="inlineStr">
        <is>
          <t>Warrant Expiration Date</t>
        </is>
      </c>
      <c r="D18" s="4" t="inlineStr">
        <is>
          <t>Oct. 16,
		2023</t>
        </is>
      </c>
    </row>
    <row r="19">
      <c r="A19" s="4" t="inlineStr">
        <is>
          <t>Exercise Price $2.87 [Member]</t>
        </is>
      </c>
    </row>
    <row r="20">
      <c r="A20" s="3" t="inlineStr">
        <is>
          <t>Share-based Compensation Arrangement by Share-based Payment Award [Line Items]</t>
        </is>
      </c>
    </row>
    <row r="21">
      <c r="A21" s="4" t="inlineStr">
        <is>
          <t>Warrants</t>
        </is>
      </c>
      <c r="D21" s="5" t="n">
        <v>993139</v>
      </c>
    </row>
    <row r="22">
      <c r="A22" s="4" t="inlineStr">
        <is>
          <t>Exercise Price</t>
        </is>
      </c>
      <c r="D22" s="8" t="n">
        <v>2.87</v>
      </c>
    </row>
    <row r="23">
      <c r="A23" s="4" t="inlineStr">
        <is>
          <t>Warrant Expiration Date</t>
        </is>
      </c>
      <c r="D23" s="4" t="inlineStr">
        <is>
          <t>Feb. 12,
		2025</t>
        </is>
      </c>
    </row>
    <row r="24">
      <c r="A24" s="4" t="inlineStr">
        <is>
          <t>Exercise Price $2.87 [Member]</t>
        </is>
      </c>
    </row>
    <row r="25">
      <c r="A25" s="3" t="inlineStr">
        <is>
          <t>Share-based Compensation Arrangement by Share-based Payment Award [Line Items]</t>
        </is>
      </c>
    </row>
    <row r="26">
      <c r="A26" s="4" t="inlineStr">
        <is>
          <t>Warrants</t>
        </is>
      </c>
      <c r="D26" s="5" t="n">
        <v>7717661</v>
      </c>
    </row>
    <row r="27">
      <c r="A27" s="4" t="inlineStr">
        <is>
          <t>Exercise Price</t>
        </is>
      </c>
      <c r="D27" s="8" t="n">
        <v>2.87</v>
      </c>
    </row>
    <row r="28">
      <c r="A28" s="4" t="inlineStr">
        <is>
          <t>Warrant Expiration Date</t>
        </is>
      </c>
      <c r="D28" s="4" t="inlineStr">
        <is>
          <t>Mar. 27,
		2025</t>
        </is>
      </c>
    </row>
    <row r="29">
      <c r="A29" s="4" t="inlineStr">
        <is>
          <t>Exercise Price $1,680.00 [Member]</t>
        </is>
      </c>
    </row>
    <row r="30">
      <c r="A30" s="3" t="inlineStr">
        <is>
          <t>Share-based Compensation Arrangement by Share-based Payment Award [Line Items]</t>
        </is>
      </c>
    </row>
    <row r="31">
      <c r="A31" s="4" t="inlineStr">
        <is>
          <t>Warrants</t>
        </is>
      </c>
      <c r="D31" s="5" t="n">
        <v>1200</v>
      </c>
    </row>
    <row r="32">
      <c r="A32" s="4" t="inlineStr">
        <is>
          <t>Exercise Price</t>
        </is>
      </c>
      <c r="D32" s="7" t="n">
        <v>1680</v>
      </c>
    </row>
    <row r="33">
      <c r="A33" s="4" t="inlineStr">
        <is>
          <t>Securities Purchase Agreement [Member]</t>
        </is>
      </c>
    </row>
    <row r="34">
      <c r="A34" s="3" t="inlineStr">
        <is>
          <t>Share-based Compensation Arrangement by Share-based Payment Award [Line Items]</t>
        </is>
      </c>
    </row>
    <row r="35">
      <c r="A35" s="4" t="inlineStr">
        <is>
          <t>Proceeds from issuance of private placement</t>
        </is>
      </c>
      <c r="B35" s="7" t="n">
        <v>25</v>
      </c>
    </row>
    <row r="36">
      <c r="A36" s="4" t="inlineStr">
        <is>
          <t>Securities Purchase Agreement [Member] | Common Stock Subject to Mandatory Redemption [Member]</t>
        </is>
      </c>
    </row>
    <row r="37">
      <c r="A37" s="3" t="inlineStr">
        <is>
          <t>Share-based Compensation Arrangement by Share-based Payment Award [Line Items]</t>
        </is>
      </c>
    </row>
    <row r="38">
      <c r="A38" s="4" t="inlineStr">
        <is>
          <t>Shares Issued, Price Per Share</t>
        </is>
      </c>
      <c r="B38" s="8" t="n">
        <v>2.87</v>
      </c>
      <c r="C38" s="8" t="n">
        <v>2.87</v>
      </c>
    </row>
    <row r="39">
      <c r="A39" s="4" t="inlineStr">
        <is>
          <t>Stock Issued During Period, Shares, New Issues</t>
        </is>
      </c>
      <c r="B39" s="5" t="n">
        <v>8710800</v>
      </c>
      <c r="C39" s="5" t="n">
        <v>8710800</v>
      </c>
    </row>
    <row r="40">
      <c r="A40" s="4" t="inlineStr">
        <is>
          <t>Securities Purchase Agreement [Member] | Warrants and Rights Subject to Mandatory Redemption [Member]</t>
        </is>
      </c>
    </row>
    <row r="41">
      <c r="A41" s="3" t="inlineStr">
        <is>
          <t>Share-based Compensation Arrangement by Share-based Payment Award [Line Items]</t>
        </is>
      </c>
    </row>
    <row r="42">
      <c r="A42" s="4" t="inlineStr">
        <is>
          <t>Class of Warrant or Right, Number of Securities Called by Warrants or Rights</t>
        </is>
      </c>
      <c r="B42" s="5" t="n">
        <v>8710800</v>
      </c>
      <c r="C42" s="5" t="n">
        <v>8710800</v>
      </c>
    </row>
    <row r="43">
      <c r="A43" s="4" t="inlineStr">
        <is>
          <t>Exercise Price</t>
        </is>
      </c>
      <c r="C43" s="8" t="n">
        <v>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s>
  <sheetData>
    <row r="1">
      <c r="A1" s="1" t="inlineStr">
        <is>
          <t>Stock-based Compensation (Narrative) (Details) $ / shares in Units, $ in Millions</t>
        </is>
      </c>
      <c r="B1" s="2" t="inlineStr">
        <is>
          <t>May 09, 2019</t>
        </is>
      </c>
      <c r="C1" s="2" t="inlineStr">
        <is>
          <t>Nov. 30, 2020shares</t>
        </is>
      </c>
      <c r="D1" s="2" t="inlineStr">
        <is>
          <t>Dec. 31, 2020USD ($)$ / sharesshares</t>
        </is>
      </c>
    </row>
    <row r="2">
      <c r="A2" s="4" t="inlineStr">
        <is>
          <t>Reverse stock split ratio</t>
        </is>
      </c>
      <c r="B2" s="9" t="n">
        <v>0.07140000000000001</v>
      </c>
      <c r="D2" s="9" t="n">
        <v>0.07140000000000001</v>
      </c>
    </row>
    <row r="3">
      <c r="A3" s="4" t="inlineStr">
        <is>
          <t>Vesting percentage</t>
        </is>
      </c>
      <c r="D3" s="4" t="inlineStr">
        <is>
          <t>100.00%</t>
        </is>
      </c>
    </row>
    <row r="4">
      <c r="A4" s="4" t="inlineStr">
        <is>
          <t>Vested</t>
        </is>
      </c>
      <c r="D4" s="5" t="n">
        <v>1668926</v>
      </c>
    </row>
    <row r="5">
      <c r="A5" s="4" t="inlineStr">
        <is>
          <t>Assumed 2006 and 2016 Plan [Member]</t>
        </is>
      </c>
    </row>
    <row r="6">
      <c r="A6" s="4" t="inlineStr">
        <is>
          <t>Additional awards</t>
        </is>
      </c>
      <c r="D6" s="5" t="n">
        <v>0</v>
      </c>
    </row>
    <row r="7">
      <c r="A7" s="4" t="inlineStr">
        <is>
          <t>Minimum [Member] | Assumed 2006 and 2016 Plan [Member]</t>
        </is>
      </c>
    </row>
    <row r="8">
      <c r="A8" s="4" t="inlineStr">
        <is>
          <t>Expiration period of share-based payment award</t>
        </is>
      </c>
      <c r="D8" s="4" t="inlineStr">
        <is>
          <t>2 years</t>
        </is>
      </c>
    </row>
    <row r="9">
      <c r="A9" s="4" t="inlineStr">
        <is>
          <t>Maximum [Member] | Assumed 2006 and 2016 Plan [Member]</t>
        </is>
      </c>
    </row>
    <row r="10">
      <c r="A10" s="4" t="inlineStr">
        <is>
          <t>Expiration period of share-based payment award</t>
        </is>
      </c>
      <c r="D10" s="4" t="inlineStr">
        <is>
          <t>4 years</t>
        </is>
      </c>
    </row>
    <row r="11">
      <c r="A11" s="4" t="inlineStr">
        <is>
          <t>Stock Option [Member]</t>
        </is>
      </c>
    </row>
    <row r="12">
      <c r="A12" s="4" t="inlineStr">
        <is>
          <t>Common stock closing price | $ / shares</t>
        </is>
      </c>
      <c r="D12" s="8" t="n">
        <v>2.98</v>
      </c>
    </row>
    <row r="13">
      <c r="A13" s="4" t="inlineStr">
        <is>
          <t>Unrecognized compensation cost related to unvested options | $</t>
        </is>
      </c>
      <c r="D13" s="6" t="n">
        <v>3.4</v>
      </c>
    </row>
    <row r="14">
      <c r="A14" s="4" t="inlineStr">
        <is>
          <t>Weighted-average remaining period for recognition of compensation costs related to unvested options</t>
        </is>
      </c>
      <c r="D14" s="4" t="inlineStr">
        <is>
          <t>1 year 8 months 16 days</t>
        </is>
      </c>
    </row>
    <row r="15">
      <c r="A15" s="4" t="inlineStr">
        <is>
          <t>Restricted Stock Units (RSUs) [Member] | New Employee [Member]</t>
        </is>
      </c>
    </row>
    <row r="16">
      <c r="A16" s="4" t="inlineStr">
        <is>
          <t>Granted (in shares)</t>
        </is>
      </c>
      <c r="C16" s="5" t="n">
        <v>70000</v>
      </c>
    </row>
    <row r="17">
      <c r="A17" s="4" t="inlineStr">
        <is>
          <t>Vested</t>
        </is>
      </c>
      <c r="C17" s="5" t="n">
        <v>33000</v>
      </c>
    </row>
    <row r="18">
      <c r="A18" s="4" t="inlineStr">
        <is>
          <t>Restricted Stock Units (RSUs) [Member] | New Employee [Member] | Share-based Payment Arrangement, Tranche One [Member]</t>
        </is>
      </c>
    </row>
    <row r="19">
      <c r="A19" s="4" t="inlineStr">
        <is>
          <t>Vesting period of share-based compensation award</t>
        </is>
      </c>
      <c r="C19" s="4" t="inlineStr">
        <is>
          <t>6 months</t>
        </is>
      </c>
    </row>
    <row r="20">
      <c r="A20" s="4" t="inlineStr">
        <is>
          <t>Granted (in shares)</t>
        </is>
      </c>
      <c r="C20" s="5" t="n">
        <v>40000</v>
      </c>
    </row>
    <row r="21">
      <c r="A21" s="4" t="inlineStr">
        <is>
          <t>Restricted Stock Units (RSUs) [Member] | New Employee [Member] | Share-based Payment Arrangement, Tranche Two [Member]</t>
        </is>
      </c>
    </row>
    <row r="22">
      <c r="A22" s="4" t="inlineStr">
        <is>
          <t>Vesting period of share-based compensation award</t>
        </is>
      </c>
      <c r="C22" s="4" t="inlineStr">
        <is>
          <t>3 years</t>
        </is>
      </c>
    </row>
    <row r="23">
      <c r="A23" s="4" t="inlineStr">
        <is>
          <t>Granted (in shares)</t>
        </is>
      </c>
      <c r="C23" s="5" t="n">
        <v>30000</v>
      </c>
    </row>
    <row r="24">
      <c r="A24" s="4" t="inlineStr">
        <is>
          <t>Equity Incentive Plan 2016 [Member]</t>
        </is>
      </c>
    </row>
    <row r="25">
      <c r="A25" s="4" t="inlineStr">
        <is>
          <t>Expiration period of share-based payment award</t>
        </is>
      </c>
      <c r="D25" s="4" t="inlineStr">
        <is>
          <t>10 years</t>
        </is>
      </c>
    </row>
    <row r="26">
      <c r="A26" s="4" t="inlineStr">
        <is>
          <t>Vesting period of share-based compensation award</t>
        </is>
      </c>
      <c r="D26"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Assumptions Used in the Black-Scholes Model) (Details) - Common Stock Options [Member]</t>
        </is>
      </c>
      <c r="B1" s="2" t="inlineStr">
        <is>
          <t>Dec. 31, 2020$ / sharesUSD ($)</t>
        </is>
      </c>
    </row>
    <row r="2">
      <c r="A2" s="4" t="inlineStr">
        <is>
          <t>Measurement Input, Expected Dividend Rate [Member]</t>
        </is>
      </c>
    </row>
    <row r="3">
      <c r="A3" s="4" t="inlineStr">
        <is>
          <t>Fair value input, equity securities</t>
        </is>
      </c>
      <c r="B3" s="5" t="n">
        <v>0</v>
      </c>
    </row>
    <row r="4">
      <c r="A4" s="4" t="inlineStr">
        <is>
          <t>Minimum [Member] | Measurement Input, Risk Free Interest Rate [Member]</t>
        </is>
      </c>
    </row>
    <row r="5">
      <c r="A5" s="4" t="inlineStr">
        <is>
          <t>Fair value input, equity securities</t>
        </is>
      </c>
      <c r="B5" s="11" t="n">
        <v>0.13</v>
      </c>
    </row>
    <row r="6">
      <c r="A6" s="4" t="inlineStr">
        <is>
          <t>Minimum [Member] | Measurement Input, Price Volatility [Member]</t>
        </is>
      </c>
    </row>
    <row r="7">
      <c r="A7" s="4" t="inlineStr">
        <is>
          <t>Fair value input, equity securities | $ / shares</t>
        </is>
      </c>
      <c r="B7" s="11" t="n">
        <v>90.43000000000001</v>
      </c>
    </row>
    <row r="8">
      <c r="A8" s="4" t="inlineStr">
        <is>
          <t>Maximum [Member] | Measurement Input, Risk Free Interest Rate [Member]</t>
        </is>
      </c>
    </row>
    <row r="9">
      <c r="A9" s="4" t="inlineStr">
        <is>
          <t>Fair value input, equity securities</t>
        </is>
      </c>
      <c r="B9" s="11" t="n">
        <v>1.48</v>
      </c>
    </row>
    <row r="10">
      <c r="A10" s="4" t="inlineStr">
        <is>
          <t>Maximum [Member] | Measurement Input, Price Volatility [Member]</t>
        </is>
      </c>
    </row>
    <row r="11">
      <c r="A11" s="4" t="inlineStr">
        <is>
          <t>Fair value input, equity securities</t>
        </is>
      </c>
      <c r="B11" s="5" t="n">
        <v>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llocation of Stock-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7" t="n">
        <v>3475000</v>
      </c>
      <c r="C4" s="7" t="n">
        <v>4270000</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1252000</v>
      </c>
      <c r="C7" s="5" t="n">
        <v>872000</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5" t="n">
        <v>2223000</v>
      </c>
      <c r="C10" s="5" t="n">
        <v>3398000</v>
      </c>
    </row>
    <row r="11">
      <c r="A11" s="4" t="inlineStr">
        <is>
          <t>Restricted Stock [Member]</t>
        </is>
      </c>
    </row>
    <row r="12">
      <c r="A12" s="3" t="inlineStr">
        <is>
          <t>Share-based Compensation Arrangement by Share-based Payment Award, Compensation Cost [Line Items]</t>
        </is>
      </c>
    </row>
    <row r="13">
      <c r="A13" s="4" t="inlineStr">
        <is>
          <t>Acceleration of RSA expense in connection with executive severance</t>
        </is>
      </c>
      <c r="B13" s="5" t="n">
        <v>55000</v>
      </c>
      <c r="C13" s="5" t="n">
        <v>1244000</v>
      </c>
    </row>
    <row r="14">
      <c r="A14" s="4" t="inlineStr">
        <is>
          <t>Total stock-based compensation expense</t>
        </is>
      </c>
      <c r="B14" s="5" t="n">
        <v>2081000</v>
      </c>
      <c r="C14" s="5" t="n">
        <v>2152000</v>
      </c>
    </row>
    <row r="15">
      <c r="A15" s="4" t="inlineStr">
        <is>
          <t>Stock Options [Member]</t>
        </is>
      </c>
    </row>
    <row r="16">
      <c r="A16" s="3" t="inlineStr">
        <is>
          <t>Share-based Compensation Arrangement by Share-based Payment Award, Compensation Cost [Line Items]</t>
        </is>
      </c>
    </row>
    <row r="17">
      <c r="A17" s="4" t="inlineStr">
        <is>
          <t>Total stock-based compensation expense</t>
        </is>
      </c>
      <c r="B17" s="5" t="n">
        <v>1173000</v>
      </c>
      <c r="C17" s="7" t="n">
        <v>874000</v>
      </c>
    </row>
    <row r="18">
      <c r="A18" s="4" t="inlineStr">
        <is>
          <t>Restricted Stock Units (RSUs) [Member]</t>
        </is>
      </c>
    </row>
    <row r="19">
      <c r="A19" s="3" t="inlineStr">
        <is>
          <t>Share-based Compensation Arrangement by Share-based Payment Award, Compensation Cost [Line Items]</t>
        </is>
      </c>
    </row>
    <row r="20">
      <c r="A20" s="4" t="inlineStr">
        <is>
          <t>Expense related to inducement award</t>
        </is>
      </c>
      <c r="B20" s="7" t="n">
        <v>16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USD ($) $ / shares in Units, $ in Thousands</t>
        </is>
      </c>
      <c r="B1" s="2" t="inlineStr">
        <is>
          <t>12 Months Ended</t>
        </is>
      </c>
    </row>
    <row r="2">
      <c r="B2" s="2" t="inlineStr">
        <is>
          <t>Dec. 31, 2020</t>
        </is>
      </c>
      <c r="C2" s="2" t="inlineStr">
        <is>
          <t>Dec. 31, 2019</t>
        </is>
      </c>
    </row>
    <row r="3">
      <c r="A3" s="3" t="inlineStr">
        <is>
          <t>Stock-based Compensation</t>
        </is>
      </c>
    </row>
    <row r="4">
      <c r="A4" s="4" t="inlineStr">
        <is>
          <t>Shares, Balance Beginning</t>
        </is>
      </c>
      <c r="B4" s="5" t="n">
        <v>1275380</v>
      </c>
    </row>
    <row r="5">
      <c r="A5" s="4" t="inlineStr">
        <is>
          <t>Shares, Granted</t>
        </is>
      </c>
      <c r="B5" s="5" t="n">
        <v>551766</v>
      </c>
    </row>
    <row r="6">
      <c r="A6" s="4" t="inlineStr">
        <is>
          <t>Shares, Exercised</t>
        </is>
      </c>
      <c r="B6" s="5" t="n">
        <v>-27382</v>
      </c>
    </row>
    <row r="7">
      <c r="A7" s="4" t="inlineStr">
        <is>
          <t>Shares, Forfeited/Cancelled</t>
        </is>
      </c>
      <c r="B7" s="5" t="n">
        <v>-130838</v>
      </c>
    </row>
    <row r="8">
      <c r="A8" s="4" t="inlineStr">
        <is>
          <t>Shares, Balance Ending</t>
        </is>
      </c>
      <c r="B8" s="5" t="n">
        <v>1668926</v>
      </c>
      <c r="C8" s="5" t="n">
        <v>1275380</v>
      </c>
    </row>
    <row r="9">
      <c r="A9" s="4" t="inlineStr">
        <is>
          <t>Vested and expected to vest at December 31, 2020</t>
        </is>
      </c>
      <c r="B9" s="5" t="n">
        <v>1668926</v>
      </c>
    </row>
    <row r="10">
      <c r="A10" s="4" t="inlineStr">
        <is>
          <t>Exercisable at September 30, 2020</t>
        </is>
      </c>
      <c r="B10" s="5" t="n">
        <v>439526</v>
      </c>
    </row>
    <row r="11">
      <c r="A11" s="4" t="inlineStr">
        <is>
          <t>Weighted Average Exercise Price, Outstanding Beginning</t>
        </is>
      </c>
      <c r="B11" s="8" t="n">
        <v>7.61</v>
      </c>
    </row>
    <row r="12">
      <c r="A12" s="4" t="inlineStr">
        <is>
          <t>Weighted Average Exercise Price, Granted</t>
        </is>
      </c>
      <c r="B12" s="11" t="n">
        <v>3.38</v>
      </c>
    </row>
    <row r="13">
      <c r="A13" s="4" t="inlineStr">
        <is>
          <t>Weighted Average Exercise Price, Exercised</t>
        </is>
      </c>
      <c r="B13" s="11" t="n">
        <v>3.15</v>
      </c>
    </row>
    <row r="14">
      <c r="A14" s="4" t="inlineStr">
        <is>
          <t>Weighted Average Exercise Price, Forfeited/Cancelled</t>
        </is>
      </c>
      <c r="B14" s="11" t="n">
        <v>5.69</v>
      </c>
    </row>
    <row r="15">
      <c r="A15" s="4" t="inlineStr">
        <is>
          <t>Weighted Average Exercise Price, Outstanding Ending</t>
        </is>
      </c>
      <c r="B15" s="11" t="n">
        <v>6.3</v>
      </c>
      <c r="C15" s="8" t="n">
        <v>7.61</v>
      </c>
    </row>
    <row r="16">
      <c r="A16" s="4" t="inlineStr">
        <is>
          <t>Weighted Average Exercise Price, Vested or expected to vest at September 30, 2020</t>
        </is>
      </c>
      <c r="B16" s="11" t="n">
        <v>6.3</v>
      </c>
    </row>
    <row r="17">
      <c r="A17" s="4" t="inlineStr">
        <is>
          <t>Weighted Average Exercise Price, Exercisable at September 30, 2020</t>
        </is>
      </c>
      <c r="B17" s="8" t="n">
        <v>14.82</v>
      </c>
    </row>
    <row r="18">
      <c r="A18" s="4" t="inlineStr">
        <is>
          <t>Weighted Average Remaining Contractual Term (Years), Outstanding</t>
        </is>
      </c>
      <c r="B18" s="4" t="inlineStr">
        <is>
          <t>8 years 3 months 26 days</t>
        </is>
      </c>
      <c r="C18" s="4" t="inlineStr">
        <is>
          <t>8 years 9 months 22 days</t>
        </is>
      </c>
    </row>
    <row r="19">
      <c r="A19" s="4" t="inlineStr">
        <is>
          <t>Weighted Average Remaining Contractual Term (Years), Vested or expected to vest at September 30, 2020</t>
        </is>
      </c>
      <c r="B19" s="4" t="inlineStr">
        <is>
          <t>8 years 3 months 26 days</t>
        </is>
      </c>
    </row>
    <row r="20">
      <c r="A20" s="4" t="inlineStr">
        <is>
          <t>Weighted Average Remaining Contractual Term (Years), Exercisable at September 30, 2020</t>
        </is>
      </c>
      <c r="B20" s="4" t="inlineStr">
        <is>
          <t>6 years 9 months</t>
        </is>
      </c>
    </row>
    <row r="21">
      <c r="A21" s="4" t="inlineStr">
        <is>
          <t>Aggregate Intrinsic Value, Exercised</t>
        </is>
      </c>
      <c r="B21" s="7"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Dec. 31, 2020</t>
        </is>
      </c>
      <c r="C1" s="2" t="inlineStr">
        <is>
          <t>Dec. 31, 2019</t>
        </is>
      </c>
      <c r="D1" s="2" t="inlineStr">
        <is>
          <t>Dec. 31, 2018</t>
        </is>
      </c>
    </row>
    <row r="2">
      <c r="A2" s="3" t="inlineStr">
        <is>
          <t>Reconciliation of cash, cash equivalents, and restricted cash</t>
        </is>
      </c>
    </row>
    <row r="3">
      <c r="A3" s="4" t="inlineStr">
        <is>
          <t>Cash and cash equivalents</t>
        </is>
      </c>
      <c r="B3" s="7" t="n">
        <v>9649000</v>
      </c>
      <c r="C3" s="7" t="n">
        <v>6033000</v>
      </c>
    </row>
    <row r="4">
      <c r="A4" s="4" t="inlineStr">
        <is>
          <t>Restricted cash</t>
        </is>
      </c>
      <c r="B4" s="5" t="n">
        <v>1200000</v>
      </c>
      <c r="C4" s="5" t="n">
        <v>700000</v>
      </c>
    </row>
    <row r="5">
      <c r="A5" s="4" t="inlineStr">
        <is>
          <t>Cash, cash equivalents and restricted cash</t>
        </is>
      </c>
      <c r="B5" s="7" t="n">
        <v>10849000</v>
      </c>
      <c r="C5" s="7" t="n">
        <v>6733000</v>
      </c>
      <c r="D5" s="7" t="n">
        <v>1046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Restricted stock award) (Details) - $ / shares</t>
        </is>
      </c>
      <c r="B1" s="2" t="inlineStr">
        <is>
          <t>12 Months Ended</t>
        </is>
      </c>
    </row>
    <row r="2">
      <c r="B2" s="2" t="inlineStr">
        <is>
          <t>Dec. 31, 2020</t>
        </is>
      </c>
      <c r="C2" s="2" t="inlineStr">
        <is>
          <t>Dec. 31, 2019</t>
        </is>
      </c>
    </row>
    <row r="3">
      <c r="A3" s="3" t="inlineStr">
        <is>
          <t>Shares</t>
        </is>
      </c>
    </row>
    <row r="4">
      <c r="A4" s="4" t="inlineStr">
        <is>
          <t>Outstanding at end of period (in shares)</t>
        </is>
      </c>
      <c r="B4" s="5" t="n">
        <v>70000</v>
      </c>
    </row>
    <row r="5">
      <c r="A5" s="4" t="inlineStr">
        <is>
          <t>Restricted Stock [Member] | C3J Stock Plan 2016 [Member]</t>
        </is>
      </c>
    </row>
    <row r="6">
      <c r="A6" s="3" t="inlineStr">
        <is>
          <t>Shares</t>
        </is>
      </c>
    </row>
    <row r="7">
      <c r="A7" s="4" t="inlineStr">
        <is>
          <t>Granted (in shares)</t>
        </is>
      </c>
      <c r="B7" s="5" t="n">
        <v>103000</v>
      </c>
    </row>
    <row r="8">
      <c r="A8" s="4" t="inlineStr">
        <is>
          <t>Forfeited/Cancelled (in shares)</t>
        </is>
      </c>
      <c r="B8" s="5" t="n">
        <v>-4010</v>
      </c>
    </row>
    <row r="9">
      <c r="A9" s="4" t="inlineStr">
        <is>
          <t>Issued as Common Stock</t>
        </is>
      </c>
      <c r="B9" s="5" t="n">
        <v>-119727</v>
      </c>
      <c r="C9" s="5" t="n">
        <v>343493</v>
      </c>
    </row>
    <row r="10">
      <c r="A10" s="4" t="inlineStr">
        <is>
          <t>Outstanding at end of period (in shares)</t>
        </is>
      </c>
      <c r="B10" s="5" t="n">
        <v>322756</v>
      </c>
    </row>
    <row r="11">
      <c r="A11" s="3" t="inlineStr">
        <is>
          <t>Weighted Avg Grant Date Fair Value</t>
        </is>
      </c>
    </row>
    <row r="12">
      <c r="A12" s="4" t="inlineStr">
        <is>
          <t>Granted (in dollars per share)</t>
        </is>
      </c>
      <c r="B12" s="8" t="n">
        <v>3.34</v>
      </c>
    </row>
    <row r="13">
      <c r="A13" s="4" t="inlineStr">
        <is>
          <t>Forfeited/Cancelled (in dollars per share)</t>
        </is>
      </c>
      <c r="B13" s="11" t="n">
        <v>16.02</v>
      </c>
    </row>
    <row r="14">
      <c r="A14" s="4" t="inlineStr">
        <is>
          <t>Issued as Common Stock</t>
        </is>
      </c>
      <c r="B14" s="11" t="n">
        <v>12.24</v>
      </c>
      <c r="C14" s="8" t="n">
        <v>21.83</v>
      </c>
    </row>
    <row r="15">
      <c r="A15" s="4" t="inlineStr">
        <is>
          <t>Outstanding at end of period (in dollars per share)</t>
        </is>
      </c>
      <c r="B15" s="8" t="n">
        <v>19.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hares Reserved for Future Issuance) (Details) - shares</t>
        </is>
      </c>
      <c r="B1" s="2" t="inlineStr">
        <is>
          <t>Dec. 31, 2020</t>
        </is>
      </c>
      <c r="C1" s="2" t="inlineStr">
        <is>
          <t>Dec. 31, 2019</t>
        </is>
      </c>
    </row>
    <row r="2">
      <c r="A2" s="4" t="inlineStr">
        <is>
          <t>Stock options outstanding</t>
        </is>
      </c>
      <c r="B2" s="5" t="n">
        <v>1668926</v>
      </c>
      <c r="C2" s="5" t="n">
        <v>1275380</v>
      </c>
    </row>
    <row r="3">
      <c r="A3" s="4" t="inlineStr">
        <is>
          <t>Nonvested, RS units</t>
        </is>
      </c>
      <c r="B3" s="5" t="n">
        <v>70000</v>
      </c>
    </row>
    <row r="4">
      <c r="A4" s="4" t="inlineStr">
        <is>
          <t>Employee stock purchase plan</t>
        </is>
      </c>
      <c r="B4" s="5" t="n">
        <v>7605</v>
      </c>
    </row>
    <row r="5">
      <c r="A5" s="4" t="inlineStr">
        <is>
          <t>Warrants outstanding</t>
        </is>
      </c>
      <c r="B5" s="5" t="n">
        <v>10547618</v>
      </c>
    </row>
    <row r="6">
      <c r="A6" s="4" t="inlineStr">
        <is>
          <t>Total shares reserved</t>
        </is>
      </c>
      <c r="B6" s="5" t="n">
        <v>12432963</v>
      </c>
    </row>
    <row r="7">
      <c r="A7" s="4" t="inlineStr">
        <is>
          <t>Equity Incentive Plan 2016 [Member]</t>
        </is>
      </c>
    </row>
    <row r="8">
      <c r="A8" s="4" t="inlineStr">
        <is>
          <t>Available for future grants under the 2016 Plan</t>
        </is>
      </c>
      <c r="B8" s="5" t="n">
        <v>138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Retirement Plan (Details) - USD ($)</t>
        </is>
      </c>
      <c r="B1" s="2" t="inlineStr">
        <is>
          <t>12 Months Ended</t>
        </is>
      </c>
    </row>
    <row r="2">
      <c r="B2" s="2" t="inlineStr">
        <is>
          <t>Dec. 31, 2020</t>
        </is>
      </c>
      <c r="C2" s="2" t="inlineStr">
        <is>
          <t>Dec. 31, 2019</t>
        </is>
      </c>
    </row>
    <row r="3">
      <c r="A3" s="3" t="inlineStr">
        <is>
          <t>Employee Retirement Plan [Abstract]</t>
        </is>
      </c>
    </row>
    <row r="4">
      <c r="A4" s="4" t="inlineStr">
        <is>
          <t>Employer contribution to 401(k) plan</t>
        </is>
      </c>
      <c r="B4" s="7" t="n">
        <v>0</v>
      </c>
      <c r="C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0</t>
        </is>
      </c>
    </row>
    <row r="3">
      <c r="A3" s="3" t="inlineStr">
        <is>
          <t>Organization and Description of the Business</t>
        </is>
      </c>
    </row>
    <row r="4">
      <c r="A4" s="4" t="inlineStr">
        <is>
          <t>Organization and Description of the Business</t>
        </is>
      </c>
      <c r="B4" s="4" t="inlineStr">
        <is>
          <t>1. Organization and Description of the Business
Armata Pharmaceuticals, Inc. (“Armata”, and together with its subsidiaries referred to herein as, the “Company”) is a clinical-stage biotechnology company focused on the development of pathogen-specific bacteriophage therapeutics for the treatment of antibiotic-resistant infections using its proprietary bacteriophage-based technology. The Company was created as a result of a business combination between C3J Therapeutics, Inc. (“C3J”)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6906 shares of AmpliPhi common stock. The shares were then adjusted further to account for a reverse split of AmpliPhi common stock at a reverse split ratio of 1‑for‑14. All share and per share amounts have been retrospectively adjusted to give effect to the exchange of C3J common stock and the reverse split of AmpliPhi common stock.
Immediately prior to the closing of the Merger, AmpliPhi changed its name to Armata Pharmaceuticals, Inc. Armata’s common stock is traded on the NYSE American exchange under the ticker symbol “ARMP.”
Immediately following the Merger, certain existing C3J shareholders purchased $10.0 million in Armata common stock. After the Merger and such concurrent private placement, the former C3J security holders owned approximately 76% of the aggregate number of shares of Armata’s common stock and the security holders of AmpliPhi as of immediately prior to the Merger owned approximately 24% of the aggregate number of shares of Armata’s common stock. In addition, upon closing of the Merger, five of the seven members of the board of directors were appointed by C3J.
In connection with the Merger, C3J was considered the accounting acquirer of AmpliPhi because C3J’s shareholders retained a majority control of ownership of the Company subsequent to the Merger. In addition, the seven-member board of directors of the combined company include five members established by C3J. Therefore, the historical financial statements presented herein prior to the closing of the Merger are the historical financial statements of C3J.
C3J’s predecessor, C3 Jian, Inc., was incorporated under the laws of the State of California on November 4, 2005. On February 26, 2016, as part of a reorganization transaction, C3 Jian, Inc. merged with a wholly owned subsidiary of C3J, and as part of this process, C3 Jian, Inc. was converted to a limited liability company organized under the laws of the State of California named C3 Jian, LLC. Prior to the Merger, C3J was privately held and was financed principally through a series of equity financ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March 27, 2020, the Company completed a private placement transaction and sold to Innoviva Inc. (“Innoviva”) 8,710,800 newly issued shares of the Company’s common stock and warrants to purchase 8,710,800 shares of common stock, with an exercise price per share of $2.87 (the “2020 Private Placement”). Each share of common stock was sold together with one common warrant granting the warrant holder the right to purchase an additional share of common stock at $2.87 per share. The 2020 Private Placement was closed in two tranches raising total gross proceeds of $25.0 million.
On January 26, 2021, the Company entered into a securities purchase agreement (the “Securities Purchase Agreement”) with Innoviva, pursuant to which the Company agreed to issue and sell to Innoviva, in a private placement, up to 6,153,847 newly issued shares of common stock, par value $0.01 per share (the “Shares”), and warrants (the “Common Warrants”) to purchase up to 6,153,847 shares of our common stock, with an exercise price per share of $3.25 (the “2021 Private Placement”).
The 2021 Private Placement closed in two tranches. On January 26, 2021 and concurrently with entering into the Securities Purchase Agreement, the Company completed the first tranche (the “First Closing”) of the 2021 Private Placement. At the First Closing, Innoviva purchased 1,867,912 Shares and Common Warrants to purchase 1,867,912 shares of common stock, for an aggregate purchase price of approximately $6.1 million.
At the closing of the second tranche (the “Second Closing”), which was approved by the Company’s stockholders, Innoviva purchased 4,285,935 Shares and Common Warrants to purchase 4,285,935 shares of common stock for an aggregate purchase price of $13.9 million. The Second Closing was completed on March 17, 2021.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For the foreseeable future, the Company’s ability to continue its operations is dependent upon its ability to obtain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6:17Z</dcterms:created>
  <dcterms:modified xmlns:dcterms="http://purl.org/dc/terms/" xmlns:xsi="http://www.w3.org/2001/XMLSchema-instance" xsi:type="dcterms:W3CDTF">2021-03-18T16:06:17Z</dcterms:modified>
</cp:coreProperties>
</file>